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stments in Debt Securities"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Notes Receivable - Related Part" sheetId="12" state="visible" r:id="rId12"/>
    <sheet xmlns:r="http://schemas.openxmlformats.org/officeDocument/2006/relationships" name="Debt and Debt - Related Parties" sheetId="13" state="visible" r:id="rId13"/>
    <sheet xmlns:r="http://schemas.openxmlformats.org/officeDocument/2006/relationships" name="Stockholders' Equity" sheetId="14" state="visible" r:id="rId14"/>
    <sheet xmlns:r="http://schemas.openxmlformats.org/officeDocument/2006/relationships" name="Related Parties" sheetId="15" state="visible" r:id="rId15"/>
    <sheet xmlns:r="http://schemas.openxmlformats.org/officeDocument/2006/relationships" name="Facility 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pplemental Disclosure of Cash"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Investments in Debt Securities " sheetId="24" state="visible" r:id="rId24"/>
    <sheet xmlns:r="http://schemas.openxmlformats.org/officeDocument/2006/relationships" name="Property and Equipment (Tables)" sheetId="25" state="visible" r:id="rId25"/>
    <sheet xmlns:r="http://schemas.openxmlformats.org/officeDocument/2006/relationships" name="Debt and Debt - Related Parti26" sheetId="26" state="visible" r:id="rId26"/>
    <sheet xmlns:r="http://schemas.openxmlformats.org/officeDocument/2006/relationships" name="Stockholders' Equity (Tables)" sheetId="27" state="visible" r:id="rId27"/>
    <sheet xmlns:r="http://schemas.openxmlformats.org/officeDocument/2006/relationships" name="Facility Leases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Supplemental Disclosure of Ca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Going Concern (Details Narrativ" sheetId="36" state="visible" r:id="rId36"/>
    <sheet xmlns:r="http://schemas.openxmlformats.org/officeDocument/2006/relationships" name="Investments in Debt Securitie37" sheetId="37" state="visible" r:id="rId37"/>
    <sheet xmlns:r="http://schemas.openxmlformats.org/officeDocument/2006/relationships" name="Investments in Debt Securitie38"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Notes Receivable (Details Narra" sheetId="41" state="visible" r:id="rId41"/>
    <sheet xmlns:r="http://schemas.openxmlformats.org/officeDocument/2006/relationships" name="Notes Receivable - Related Pa42" sheetId="42" state="visible" r:id="rId42"/>
    <sheet xmlns:r="http://schemas.openxmlformats.org/officeDocument/2006/relationships" name="Debt and Debt - Related Parti43" sheetId="43" state="visible" r:id="rId43"/>
    <sheet xmlns:r="http://schemas.openxmlformats.org/officeDocument/2006/relationships" name="Debt and Debt - Related Parti44" sheetId="44" state="visible" r:id="rId44"/>
    <sheet xmlns:r="http://schemas.openxmlformats.org/officeDocument/2006/relationships" name="Debt and Debt - Related Parti45" sheetId="45" state="visible" r:id="rId45"/>
    <sheet xmlns:r="http://schemas.openxmlformats.org/officeDocument/2006/relationships" name="Debt and Debt - Related Parti46" sheetId="46" state="visible" r:id="rId46"/>
    <sheet xmlns:r="http://schemas.openxmlformats.org/officeDocument/2006/relationships" name="Debt and Debt - Related Parti47" sheetId="47" state="visible" r:id="rId47"/>
    <sheet xmlns:r="http://schemas.openxmlformats.org/officeDocument/2006/relationships" name="Debt and Debt - Related Parti48" sheetId="48" state="visible" r:id="rId48"/>
    <sheet xmlns:r="http://schemas.openxmlformats.org/officeDocument/2006/relationships" name="Debt and Debt - Related Parti49" sheetId="49" state="visible" r:id="rId49"/>
    <sheet xmlns:r="http://schemas.openxmlformats.org/officeDocument/2006/relationships" name="Debt and Debt - Related Parti50"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Stockholders' Equity - Schedu53" sheetId="53" state="visible" r:id="rId53"/>
    <sheet xmlns:r="http://schemas.openxmlformats.org/officeDocument/2006/relationships" name="Related Parties (Details Narrat" sheetId="54" state="visible" r:id="rId54"/>
    <sheet xmlns:r="http://schemas.openxmlformats.org/officeDocument/2006/relationships" name="Facility Leases - Schedule of L" sheetId="55" state="visible" r:id="rId55"/>
    <sheet xmlns:r="http://schemas.openxmlformats.org/officeDocument/2006/relationships" name="Facility Leases - Schedule of56" sheetId="56" state="visible" r:id="rId56"/>
    <sheet xmlns:r="http://schemas.openxmlformats.org/officeDocument/2006/relationships" name="Facility Leases - Schedule of F" sheetId="57" state="visible" r:id="rId57"/>
    <sheet xmlns:r="http://schemas.openxmlformats.org/officeDocument/2006/relationships" name="Income Taxes (Details Narrative"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Fair Value Measurements - Sched" sheetId="61" state="visible" r:id="rId61"/>
    <sheet xmlns:r="http://schemas.openxmlformats.org/officeDocument/2006/relationships" name="Fair Value Measurements - Chang" sheetId="62" state="visible" r:id="rId62"/>
    <sheet xmlns:r="http://schemas.openxmlformats.org/officeDocument/2006/relationships" name="Fair Value Measurements - Fair " sheetId="63" state="visible" r:id="rId63"/>
    <sheet xmlns:r="http://schemas.openxmlformats.org/officeDocument/2006/relationships" name="Supplemental Disclosure of Ca64" sheetId="64" state="visible" r:id="rId64"/>
    <sheet xmlns:r="http://schemas.openxmlformats.org/officeDocument/2006/relationships" name="Legal Proceedings (Details Narr"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7</t>
  </si>
  <si>
    <t>Apr. 01, 2018</t>
  </si>
  <si>
    <t>Jun. 30, 2017</t>
  </si>
  <si>
    <t>Document And Entity Information</t>
  </si>
  <si>
    <t>Entity Registrant Name</t>
  </si>
  <si>
    <t>GLOBAL HEALTHCARE REIT,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BCS</t>
  </si>
  <si>
    <t>Document Fiscal Period Focus</t>
  </si>
  <si>
    <t>FY</t>
  </si>
  <si>
    <t>Document Fiscal Year Focus</t>
  </si>
  <si>
    <t>Consolidated Balance Sheets - USD ($)</t>
  </si>
  <si>
    <t>Dec. 31, 2016</t>
  </si>
  <si>
    <t>ASSETS</t>
  </si>
  <si>
    <t>Property and Equipment, Net</t>
  </si>
  <si>
    <t>Cash and Cash Equivalents</t>
  </si>
  <si>
    <t>Restricted Cash</t>
  </si>
  <si>
    <t>Accounts Receivable, Net</t>
  </si>
  <si>
    <t xml:space="preserve"> </t>
  </si>
  <si>
    <t>Investments in Debt Securities</t>
  </si>
  <si>
    <t>Prepaid Expenses and Other</t>
  </si>
  <si>
    <t>Total Assets</t>
  </si>
  <si>
    <t>Liabilities</t>
  </si>
  <si>
    <t>Debt, Net of discount of $774,383 and $660,611, respectively</t>
  </si>
  <si>
    <t>Debt – Related Parties, Net of discount of $35,316 and $75,293, respectively</t>
  </si>
  <si>
    <t>Accounts Payable and Accrued Liabilities</t>
  </si>
  <si>
    <t>Accounts Payable – Related Parties</t>
  </si>
  <si>
    <t>Dividends Payable</t>
  </si>
  <si>
    <t>Derivative Liability</t>
  </si>
  <si>
    <t>Lease Security Deposit</t>
  </si>
  <si>
    <t>Total Liabilities</t>
  </si>
  <si>
    <t>Commitments and Contingencies</t>
  </si>
  <si>
    <t>Stockholders’ Equity</t>
  </si>
  <si>
    <t>Common Stock - $0.05 Par Value; 50,000,000 Shares Authorized, 26,300,317 and 25,027,260 Shares Issued and Outstanding at December 31, 2017 and December 31, 2016, Respectively</t>
  </si>
  <si>
    <t>Additional Paid-In Capital</t>
  </si>
  <si>
    <t>Accumulated Deficit</t>
  </si>
  <si>
    <t>Total Global Healthcare REIT, Inc.Stockholders’ Equity</t>
  </si>
  <si>
    <t>Noncontrolling Interests</t>
  </si>
  <si>
    <t>Total Equity</t>
  </si>
  <si>
    <t>Total Liabilities and Equity</t>
  </si>
  <si>
    <t>Series A - No Dividends, Non-voting [Member]</t>
  </si>
  <si>
    <t>Preferred Stock</t>
  </si>
  <si>
    <t>Series D - 8% Cumulative, Convertible, Non-voting [Member]</t>
  </si>
  <si>
    <t>Consolidated Balance Sheets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Rental Revenue</t>
  </si>
  <si>
    <t>Expenses</t>
  </si>
  <si>
    <t>General and Administrative</t>
  </si>
  <si>
    <t>Property Taxes, Insurance and Other Operating</t>
  </si>
  <si>
    <t>Acquisition Costs</t>
  </si>
  <si>
    <t>Gain on Disposal of Property and Equipment</t>
  </si>
  <si>
    <t>Depreciation</t>
  </si>
  <si>
    <t>Total Expenses</t>
  </si>
  <si>
    <t>Income (Loss) from Operations</t>
  </si>
  <si>
    <t>Other (Income) Expense</t>
  </si>
  <si>
    <t>(Gain) Loss on Warrant Liability</t>
  </si>
  <si>
    <t>Gain on Extinguishment of Debt</t>
  </si>
  <si>
    <t>Gain on Settlement of Other Liabilities</t>
  </si>
  <si>
    <t>Impairment Loss of Long Term Assets</t>
  </si>
  <si>
    <t>Interest Income</t>
  </si>
  <si>
    <t>Loss on modification of warrant</t>
  </si>
  <si>
    <t>Interest Expense</t>
  </si>
  <si>
    <t>Total Other (Income) Expense</t>
  </si>
  <si>
    <t>Equity in Income from Unconsolidated Partnership</t>
  </si>
  <si>
    <t>Net Income (Loss)</t>
  </si>
  <si>
    <t>Net Loss Attributable to Noncontrolling Interests</t>
  </si>
  <si>
    <t>Net Income (Loss) Attributable to Global Healthcare REIT, Inc.</t>
  </si>
  <si>
    <t>Series D Preferred Dividends</t>
  </si>
  <si>
    <t>Net Income (Loss) Attributable to Common Stockholders</t>
  </si>
  <si>
    <t>Net Income (Loss) per Share Attributable to Common Stockholders:</t>
  </si>
  <si>
    <t>Basic</t>
  </si>
  <si>
    <t>Diluted</t>
  </si>
  <si>
    <t>Weighted Average Common Shares Outstanding:</t>
  </si>
  <si>
    <t>Consolidated Statements of Changes in Equity (Deficit) - USD ($)</t>
  </si>
  <si>
    <t>Series A Preferred Stock [Member]</t>
  </si>
  <si>
    <t>Series D Preferred Stock [Member]</t>
  </si>
  <si>
    <t>Common Stock [Member]</t>
  </si>
  <si>
    <t>Additional Paid-In Capital [Member]</t>
  </si>
  <si>
    <t>Accumulated Deficit [Member]</t>
  </si>
  <si>
    <t>Global Healthcare REIT, Inc Stockholders' Equity [Member]</t>
  </si>
  <si>
    <t>Non-controlling Interests [Member]</t>
  </si>
  <si>
    <t>Total</t>
  </si>
  <si>
    <t>Balance at Dec. 31, 2015</t>
  </si>
  <si>
    <t>Balance, Shares at Dec. 31, 2015</t>
  </si>
  <si>
    <t>Share Based Compensation and settlement of accrued salary - Restricted Stock Awards- Related Parties</t>
  </si>
  <si>
    <t>Share Based Compensation and settlement of accrued salary - Restricted Stock Awards- Related Parties, Shares</t>
  </si>
  <si>
    <t>Common Stock Issued for Debt</t>
  </si>
  <si>
    <t>Common Stock Issued for Debt, shares</t>
  </si>
  <si>
    <t>Common Stock Issued for Accounts Payable</t>
  </si>
  <si>
    <t>Common Stock Issued for Accounts Payable, shares</t>
  </si>
  <si>
    <t>Common Stock Issued for Services</t>
  </si>
  <si>
    <t>Common Stock Issued for Services, shares</t>
  </si>
  <si>
    <t>Relative Fair Value of Warrants Issued with Notes Payable</t>
  </si>
  <si>
    <t>Exchange of Common Stock and Cash for Noncontrolling Interests</t>
  </si>
  <si>
    <t>Exchange of Common Stock and Cash for Noncontrolling Interests,shares</t>
  </si>
  <si>
    <t>Loss on Modification of Warrants</t>
  </si>
  <si>
    <t>Net Loss</t>
  </si>
  <si>
    <t>Balance at Dec. 31, 2016</t>
  </si>
  <si>
    <t>Balance, Shares at Dec. 31, 2016</t>
  </si>
  <si>
    <t>Balance at Dec. 31, 2017</t>
  </si>
  <si>
    <t>Balance, Shares at Dec. 31, 2017</t>
  </si>
  <si>
    <t>Consolidated Statements of Cash Flows - USD ($)</t>
  </si>
  <si>
    <t>Cash Flows From Operating Activities:</t>
  </si>
  <si>
    <t>Net loss</t>
  </si>
  <si>
    <t>Adjustments to Reconcile Net Loss to Net Cash Provided by (Used in) Operating Activities:</t>
  </si>
  <si>
    <t>Amortization and Accretion</t>
  </si>
  <si>
    <t>Impairment Loss on Long Term Assets</t>
  </si>
  <si>
    <t>Provision for Bad Debt</t>
  </si>
  <si>
    <t>Increase in Deferred Rent Receivable</t>
  </si>
  <si>
    <t>Stock Based Compensation</t>
  </si>
  <si>
    <t>Gain on Settlement of Accounts Payable</t>
  </si>
  <si>
    <t>Gain on Extinquishment of Debt</t>
  </si>
  <si>
    <t>Foregiveness of Debt</t>
  </si>
  <si>
    <t>Gain on Derivative Liability</t>
  </si>
  <si>
    <t>Premium on Debt, net</t>
  </si>
  <si>
    <t>Gain on Sale of Property and Equipment</t>
  </si>
  <si>
    <t>Changes in Operating Assets and Liabilities, Net of Assets and Liabilities Acquired:</t>
  </si>
  <si>
    <t>Rents Receivable</t>
  </si>
  <si>
    <t>Other Assets</t>
  </si>
  <si>
    <t>Lease Security Deposits</t>
  </si>
  <si>
    <t>Cash Provided by (Used in) Operating Activities</t>
  </si>
  <si>
    <t>Cash Flows From Investing Activities:</t>
  </si>
  <si>
    <t>Issuance of Note Receivable</t>
  </si>
  <si>
    <t>Collections on Notes Receivable - Related Parties</t>
  </si>
  <si>
    <t>Purchase of Investments in Debt Securities</t>
  </si>
  <si>
    <t>Proceeds from Sale of Property and Equipment</t>
  </si>
  <si>
    <t>Capital Expenditures for Property and Equipment</t>
  </si>
  <si>
    <t>Cash Provided by (Used in) Investing Activities</t>
  </si>
  <si>
    <t>Cash Flows From Financing Activities:</t>
  </si>
  <si>
    <t>Proceeds from Debt, Related Parties</t>
  </si>
  <si>
    <t>Proceeds from Debt, Outside Parties</t>
  </si>
  <si>
    <t>Payments on Debt, Outside Parties</t>
  </si>
  <si>
    <t>Change in Restricted Cash</t>
  </si>
  <si>
    <t>Deferred Loan Costs Paid</t>
  </si>
  <si>
    <t>Dividends Paid on Preferred Stock</t>
  </si>
  <si>
    <t>Cash Provided by (Used in) Financing Activities</t>
  </si>
  <si>
    <t>Net Increase (Decrease) in cash</t>
  </si>
  <si>
    <t>Cash at Beginning of the Year</t>
  </si>
  <si>
    <t>Cash at End of the Year</t>
  </si>
  <si>
    <t>Supplemental Disclosure of Cash Flow Information</t>
  </si>
  <si>
    <t>Cash Paid for Interest</t>
  </si>
  <si>
    <t>Cash Paid for Income Taxes</t>
  </si>
  <si>
    <t>Supplemental Schedule of Non-Cash Investing and Financing Activities</t>
  </si>
  <si>
    <t>Dividends declared on Series D Preferred Stock</t>
  </si>
  <si>
    <t>Additions to fixed assets financed with debt</t>
  </si>
  <si>
    <t>Loan Cost of Colony Bank Loan</t>
  </si>
  <si>
    <t>Common Stock issued for Settlement of Accrued Compensation</t>
  </si>
  <si>
    <t>Relative Fair Value of Warrants issued with Senior Secured Promissory Notes</t>
  </si>
  <si>
    <t>Extinguishment of Bonds through Investments in Debt Securities</t>
  </si>
  <si>
    <t>Acquisition of Membership Interests in exchange of Common Stock and Cash</t>
  </si>
  <si>
    <t>Common Stock issued for Debt Cost</t>
  </si>
  <si>
    <t>Common Stock issued for Debt and Accrued Interest</t>
  </si>
  <si>
    <t>Payment of accrued interest through entrance of debt</t>
  </si>
  <si>
    <t>Refinancing of Mortgage Loans</t>
  </si>
  <si>
    <t>Loan costs incurred for refinancing</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December 31, 2017, the Company owned
nine healthcare properties which are leased to third-party operators under triple-net operating terms. 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Reclassifications Certain reclassifications have been made to
the prior period’s financial statements to conform to the current period’s presentation.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December 31:
2017 2016
Funds held in escrow under the terms of notes or bonds payable for purposes of paying future debt service costs $ 817,582 $ 580,747
$ 817,582 $ 580,747 Concentration of Credit Risk The Company maintains deposits in financial
institutions that at times exceed the insured amount of $250,000 provided by the U.S. Federal Deposit Insurance Corporation (FDIC).
The excess amounts at December 31, 2017 and 2016 were $315,955 and $689,459, respectively. The Company believes the financial institutions
it uses are credit 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 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In 2017, the Company determined that the carrying value of the High Street Nursing’s property and equipment was
greater than their estimated fair value. In accordance with the guidance for the impairment of long-lived assets, the Company recorded
an impairment loss of $1,560,000 in 2017 to adjust the carrying value of the asset to our estimate of its fair value. We estimated
that fair value using the comparable sales method. 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 Deferred Loan Costs Deferred loan costs are amortized over the
life of the related loan using the straight-line method, which approximates the effective interest method. For the years ended
December 31, 2017 and 2016, deferred loan costs paid in cash totaled $16,900 and $38,270, respectively; deferred loan costs paid
using proceeds from loans totaled $219,005 and $0, respectively Amortization expense for the years ended December 31, 2017 and
2016 totaled $283,601 and $118,483, respectively. Deferred loan cost amortization is included as a component of interest expense
in the consolidated statements of operations.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 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541,649 and $216,511 as
of December 31, 2017 and 2016, respectively. Adjustments to reflect rental income on a straight-line basis totaled $321,612 and
$109,481 for the years ended December 31, 2017 and 2016,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7 and 2016, there were no deferred lease incentives recorded.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As of December 31, 2017, the Company has 2,269,596 common
stock warrants outstanding, which could be converted into 2,269,596 shares of common stock; 200,500 shares of Series A Preferred
Stock outstanding, which could be converted into 200,500 shares of commons stock; 375,000 shares of Series D Preferred Stock outstanding,
which could be converted into 375,000 shares of common stock. The following table details the calculation
of the weighted average number of common shares and dilutive common shares used in diluted loss per share as of December 31:
2017 2016
Weighted Average Number of Common Shares Used in Basic Loss Per Share 25,849,025 23,353,387
Effect of Dilutive Securities:
Common Stock Warrants - -
Convertible Preferred Stock - -
Weighted Average Number of Common Shares and Dilutive Potential Common Shares Used in Diluted Loss Per Share 25,849,025 23,353,387 Comprehensive Income For the periods presented, there were no differences
between reported net income (loss) and comprehensive income (loss). Recently Issued Accounting Pronouncements In May 2014, the FASB issued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ASU 2014-09 is effective for fiscal years, and for interim periods within those fiscal years, beginning after
December 15, 2017, and allows for either full retrospective or modified retrospective adoption. Under the full retrospective method,
the standard would be applied retrospectively to all reporting periods represented on the financial statements. The modified retrospective
approach applies the standard in the year of initial application and presents the cumulative effect of prior periods with an adjustment
to beginning retained earnings, with no restatement of comparative periods. The Company intends to implement the standard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Company does not expect the adoption of this standard to have a significant impact on its
consolidated financial statements and related disclosures. In August 2014, the FASB issued ASU No. 2014-15,
“Presentation of Financial Statements - Going Concern (Subtopic 205-40): Disclosure of Uncertainties about an Entity’s
Ability to Continue as a Going Concern, ”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t>
  </si>
  <si>
    <t>2. GOING CONCERN The accompanying consolidated financial statements
and notes have been prepared assuming the Company will continue as a going concern. For the year ended December 31, 2017, the Company
incurred a net loss of $43,001,618 and has an accumulated deficit of $9,048,443.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Investments, Debt and Equity Securities [Abstract]</t>
  </si>
  <si>
    <t>3. INVESTMENTS IN DEBT SECURITIES At December 31, 2017 and 2016, the Company
held investments in marketable securities that were classified as held-to-maturity and carried at amortized costs. Held-to-maturity
securities consisted of the following:
December 31, 2017 December 31, 2016
States and Municipalities $ 243,469 $ - Contractual maturities of held-to-maturity
securities at December 31, 2017 are as follows:
Net Carrying Amount
Due in One Year or Less $ 413,000 Actual maturities may differ from contractual
maturities because some borrowers have the right to call or prepay obligations with or without call or prepayment penalties</t>
  </si>
  <si>
    <t>Property and Equipment</t>
  </si>
  <si>
    <t>Property, Plant and Equipment [Abstract]</t>
  </si>
  <si>
    <t>4. PROPERTY AND EQUIPMENT The gross carrying amount and accumulated depreciation
of the Company’s property and equipment as of December 31, 2017 and 2016 are as follows:
December 31, 2017 December 31, 2016
Land $ 1,597,500 $ 1,577,500
Land Improvements 200,000 200,000
Buildings and Improvements 35,312,194 33,461,661
Furniture, Fixtures and Equipment 1,430,502 1,125,507
Construction in Progress 3,956,841 3,115,154
42,497,037 39,479,822
Less Accumulated Depreciation (4,556,805 ) (3,316,941 )
Less Impairment (1,560,000 ) -
$ 36,380,232 $ 36,162,881
Depreciation Expense $ 1,239,865 $ 1,470,238
Impairment Expense 1,560,000 -
Cash Paid for Capital Expenditures $ 860,368 $ 313,660
Property and Equipment financed with Debt $ 2,156,847 $ 396,915 Effective June 20, 2016, the Company sold its
Greene Point Healthcare Center located in Union Point, Georgia for $3,800,000 which resulted in a gain on sale of $980,839. Cash
proceeds from the sale were used to pay off the existing mortgage loan in the amount of $1,683,200. The Company received $2,112,970
in cash from the sale of the facility. The operating lease related to the facility was terminated effective June 30, 2016. On April 4, 2017, the Company successfully
bid at foreclosure sale to purchase a 101-bed skilled nursing facility located In Abbeville, Georgia. The Company formed a new
wholly-owned subsidiary, Global Abbeville Property, LLC (“GAP”) for the purpose of bidding on the facility. Colony
Bank, the senior lender on the facility, was the party undertaking the foreclosure in light of the default of the prior owner.
The purchase transaction was consummated in May 2017. The purchase price for the Abbeville facility
was $2.1 million which was entirely financed by Colony Bank through a newly approved closed-end revolving credit facility in the
maximum amount of $2.6 million. The additional $500,000 under the credit line was used for renovations on a dollar-for-dollar matching
basis. The loan agreement was executed in May 2017, and the maturity date is April 25, 2021. It carries an interest rate of prime
plus 0.5%, 4.75% minimum, 5.50% maximum, is cross collateralized with the Eastman note with the same lender, and backed by a corporate
guarantee from the Company. The transaction has been treated as an asset acquisition financed by debt, with $20,000 land, $1,827,000
building, and $253,000 fixed assets allocated in relative fair value. The Company recognized $38,421 in loan costs, which is amortized
over the life of the loan. The facility was closed in March 2016 due
to uncured deficiencies. On March 17, 2017, in anticipation of the Company’s purchase of the facility, the State of Georgia
approved initially a 45 day extension and then a six-month conditional Certificate of Need (“CON”) to allow the Company
to complete renovations and reopen the property. The Company assessed that the acquisition of the Abbeville facility did not qualify
as a business combination in accordance with the provisions of ASC 805. The Company accounted for the acquisition as an acquisition
of asset.</t>
  </si>
  <si>
    <t>Notes Receivable</t>
  </si>
  <si>
    <t>5. Notes
receivable Note Receivable – Receiver for Healthcare
Management of Oklahoma, LLC On May 10, 2016, the Company obtained a Court
Order appointing a receiver to control and operate the skilled nursing facility in Southern Hills, Tulsa. The former lease operator
represented that it was unable to meet the financial commitments of the facility, including the payment of rent, payroll, and
other operating requirements. The transition to the receiver was part of a turnaround effort to restore viable operations at the
facility. The Court ordered the Company to provide the receiver a revolving line of credit not to exceed $250,000 of which the
Company advanced $150,000 during 2016. The receiver is to repay the revolving an unsecured line of credit from the operation or
sale of the facility or other sources. The Company has determined the note as no longer being collectible based on the ability
to repay and has recorded bad debt expense of $150,000 in the consolidated statements of operations for the year ended December
31, 2016. During November 2017, the company made a short-term loan in the amount of $84,000 to the operator with the understanding
that it would be repaid immediately; the loan was repaid during 2018.</t>
  </si>
  <si>
    <t>Notes Receivable - Related Parties</t>
  </si>
  <si>
    <t>Receivables [Abstract]</t>
  </si>
  <si>
    <t>6. NOTES RECEIVABLE – RELATED PARTIES During the quarter ended March 31, 2016, the
Company collected an aggregate of $573,428 in repayment of the note from Gemini Gaming, LLC which the Company accepted in full
satisfaction of the total outstanding liability under the note.</t>
  </si>
  <si>
    <t>Debt and Debt - Related Parties</t>
  </si>
  <si>
    <t>Debt Disclosure [Abstract]</t>
  </si>
  <si>
    <t xml:space="preserve">7. DEBT AND DEBT – RELATED PARTIES The following is a summary of the Company’s
debt and debt – related parties outstanding as of December 31, 2017 and 2016:
2017 2016
Convertible Notes Payable $ - $ 3,200,000
Senior Secured Promissory Notes 625,000 150,000
Senior Secured Promissory Notes - Related Parties 875,000 450,000
Fixed-Rate Mortgage Loans 18,750,685 14,666,206
Variable-Rate Mortgage Loans 7,210,372 6,273,129
Bonds Payable 5,061,000 5,640,000
Line of Credit 1,873,733 -
Other Debt 1,536,000 2,394,000
35,931,790 32,773,335
Premium, Unamortized Discount and Debt Issuance Costs (809,699 ) (735,904 )
$ 35,122,091 $ 32,037,431
As presented in the Consolidated Balance Sheets:
Debt, Net $ 34,282,407 $ 31,662,724
Debt - Related Parties, Net $ 839,684 $ 374,707
$ 35,122,091 $ 32,037,431 Convertible Notes Payable 6.5% Notes Due September, 2017 On September 26, 2014, the Company completed
a private offering of its 6.5% Senior Secured Convertible Promissory Notes in the amount of $3,200,000 which mature on September
25, 2017.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December 31, 2017, none of the Notes have been converted
into common stock. Deferred loan costs incurred of $180,963 related to the loan are amortized to interest expense over the life
of the loan. Amortization expense related to deferred loan costs totaled $ 45,241 for the year ended December 31, 2017. The Notes
are secured by a senior mortgage on the Meadowview Healthcare Center located in Seville, Ohio. On November 1, 2017, the Company, through its
wholly-owned subsidiary High Street Nursing, LLC consummated a refinancing of its senior notes on its skilled nursing facility
in Seville, Ohio. with ServisFirst Bank pursuant to term note in the principal amount of $3,000,000 (the “Meadowview Note”). Proceeds from the Meadowview Note were used
to pay off $3,000,000 of Senior Secured Convertible Promissory Notes and the remaining $200,000 balance of the Senior Secured Convertible
Promissory Notes was paid using cash. The interest rate on Meadowview Note is 6.0%. Monthly payments of interest only begin on
November 30, 2017 until January 2018, at which time monthly payments of principal and accrued interest shall be due until the Meadowview
Note is paid in full on October 30, 2022 (the “Maturity Date”). The Note is secured by an Open-End Mortgage, Assignment
of Leases and Rents, Security Agreement and Fixture Filing (the “Mortgage”). Corporate Senior and Senior Secured Promissory
Notes From November through December 2016, the Company
undertook a private offering of its 10% Senior Secured Promissory Notes. As of December 31, 2016, $600,000 of the notes had been
issued of which $450,000 were issued to the directors of the Company or entities or persons affiliated with these directors. The
notes bear interest at a rate of 10% payable monthly with principal and unpaid interest due at maturity, originally January 13,
2018. The notes were issued with warrants to purchase 600,000 shares of common stock at an exercise price of $0.75 per share. The
warrants have a cashless exercise provision. As of December 31, 2017, $500,000 in notes
had their maturity date extended to December 31, 2018, and all notes’ maturity dates were extended prior to their original
maturity. The notes are secured by all assets of the Company not serving as collateral for other notes. The maturity date of the
600,000 warrants issued along with the notes was extended to December 31, 2018 as well. The transaction was accounted for as a
debt extinguishment with a loss on modification of warrant in the amount of $62,696 recorded in the consolidated statement of operations
for the year ended December 31, 2017. In 2017, an additional $600,000 in notes were
sold and issued, of which $425,000 were to related parties. At December 31, 2017, there were outstanding an aggregate of $1.2 million
in senior secured notes. The maturity date of all the senior secured notes was extended to December 31, 2018 prior to their original
maturity date. For every $1.00 in principal amount of note, investors got one warrant exercisable for one year to purchase an additional
share of common stock at an exercise price of $.75 per share. The warrants have a cashless exercise provision, and were valued
using the Black-Scholes pricing model. In October 2017, the Company sold an aggregate
of $300,000 in senior unsecured notes. The notes bear interest at the rate of 10% per annum and are due in 2020. For every $1.00
in principal amount of note, investors got one warrant exercisable for one year to purchase an additional share of common stock
at an exercise price of $.75 per share. The warrants have a cashless exercise provision. The value of the warrants issued to the note
holders was calculated using the Black-Scholes pricing model using the following significant assumptions:
December 31, 2017 December 31, 2016
Volatility 110% - 157 % 131.3% - 133.2 %
Risk-free Interest Rate 0.82% - 1.6 % 0.81% - 0.92 %
Exercise Price $0.75 $0.75
Fair Value of Common Stock $0.40 - $0.50 $0.39 - $0.44
Expected Life 1 – 1.5 years 1.1 years The total value of the 2016 warrants on the
issue date was estimated to be $102,280 and was bifurcated from the value of the note. The corresponding note discount is being
amortized over the life of the note using the straight-line method. On December 31, 2016 the unamortized balance of the discount
on the notes was $95,873. During the year ended December 31, 2017, the Company issued 900,000 warrants in connection with its note
offerings with a value on the issue date estimated to be $121,435, bifurcated from the value of the note. As of December 31, 2017,
the unamortized balance of discount on notes was $77,105. Amortization expense was $140,203 and $6,407 for the years ended December
31, 2017 and December 31, 2016 respectively.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Stated
Face Principal Outstanding at Interest Maturity
Property Amount December 31, 2017 December 31, 2016 Rate Date
Middle Georgia Nursing Home (1) $ 4,200,000 $ 3,643,545 $ 3,742,706 5.50% Fixed October 4, 2018
Goodwill Nursing Home (1) 4,976,316 4,466,375 4,520,816 5.50% Fixed March 19, 2020
Goodwill Nursing Home (3) 80,193 23,904 80,193 5.50% Fixed June 12, 2018
Warrenton Nursing Home (4) 2,720,000 2,376,101 2,476,109 5.00% Fixed December 20, 2018
Edward Redeemer Health &amp; Rehab 2,303,815 2,205,934 2,268,096 5.50% Fixed January 16, 2020
Southern Hills Retirement Center (8) 1,750,000 - 1,578,286 4.75% Fixed November 10, 2017
Abbeville Health &amp; Rehab (5) 2,660,000 2,592,366 - Prime Plus 0.50%/ 4.75% Floor/ 5.50% Ceiling April 25, 2021
Providence of Sparta Nursing Home (6) 3,039,300 3,034,826 1,655,123 3.88% Fixed November 1, 2047
Meadowview Healthcare Center (7) 3,000,000 3,000,000 - 6.00% Fixed October 30, 2022
Golden Years Manor Nursing Home (2) 5,000,000 4,618,006 4,618,006 Prime Plus 1.50%/ 5.75% Floor August 3, 2037
$ 25,961,057 $ 20,939,335
(1) Mortgage loans are non-recourse to the Company except for the Southern Hills line of credit owed to First Commercial Bank, discussed under line of credit.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7,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are Christopher Brogdon and GLN Investors, LLC, in which the Company owns a 100% membership interest. The Company is in negotiations with Mr. Brogdon to sell him the facility.
(3) The $80,193 debt at Goodwill Nursing Home was incurred to pay off accrued interest on the original primary note.
(4) Amortization expense related to loan costs of this loan totaled $6,160 for the year ended December 31, 2017.
(5) Proceeds of 2,138,126 were disbursed directly to the seller of the property for acquisition and $454,240 was disbursed to the Company as reimbursement for renovation cost. The loan has 67,634 available as a line of credit, and amortization expense related to loan costs of this loan totaled $5,722, for the year ended December 31, 2017.
(6) The Senior debt and subordinated debt owed in relation to Providence of Sparta was refinanced into a single senior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There have been $4,474 cash principal reduction payments for the new note, and total amortization expense related to loan costs totaled $9,293 for the year ended December 31, 2017.
(7) Amortization expense related to loan costs of this loan totaled $1,551 for the year ended December 31, 2017.
(8) During 2017 the debt at Southern Hills Retirement Center was increase by $18,721 for capitalized construction costs, then paid off $1,546,801 using proceeds from a Line of Credit to the Center and $50,206 using cash. Other mortgage loans contain non-financial
covenants, including reporting obligations, with which the Company has not complied in some instances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ed of $5,075,000 of principal in Series 2014A
First Mortgage Revenue Bonds and $625,000 of principal in Series 2014B Taxable First Mortgage Revenue Bonds. During the year ended
December 31, 2017, $127,000 of Series 2014B Taxable First Mortgage Revenue Bond were retired with $60,000 in cash payments and
67,000 in non-cash payments; $452,000 of Series 2014A First Mortgage Revenue Bonds were retired with non-cash payment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 related to deferred loan costs and the original issue discount totaled
$18,817 and $3,044 for the year ended December 31, 2017 and $23,558 and $4,248 for the year ended December 31, 2016, with the variance
due to an adjustment to accumulated amortization in March 2016. The loan agreement includes certain financial covenants required
to be maintained by the Company, which were not compliance as of December 31, 2017. There is $519,000 in voluntary non-cash principal
reduction payments during the year ended December 31, 2017. As of December 31, 2017 and December 31, 2016, restricted cash of $817,582
and $580,747, respectively is related to these bonds. During the year ended December 31, 2017, the
Company invested $299,277 in debt securities, consisting of the Tulsa County Industrial Authority Series 2014 Bonds secured by
the Southern Hills ALF and ILF. We subsequently used $55,808 of these purchases to settle and retire debt obligations related to
these bonds for the face value of $92,000. This resulted in a gain on extinguishment of debt of $36,192 based on the difference
between investment in debt and the settled debt obligation. During the year ended December 31, 2017, the
Company executed two tender offers to purchase the debt back from the note holders. The Company successfully retired $427,000 of
principal balance from these two tender offers and recorded a gain on extinguishment of debt of $138,937. Line of Credit – Southern Hills Retirement
Center On October 31, 2017, the Company, through its
wholly-owned subsidiaries Southern Tulsa, LLC and Southern Tulsa TLC, LLC, as Co-Borrowers, consummated a new Line of Credit with
First Commercial Bank pursuant to a Promissory Note in the principal amount of $7,229,052 (the “Line of Credit”). Under
the Line of Credit, the Company refinanced the existing mortgage on its skilled nursing facility in Tulsa for $1,546,801, Oklahoma
and funded a reverse Dutch tender offer on the Industrial Revenue Bonds covering the ALF and ILF for $288,604, and for working
capital, including improvements to the ALF and ILF. As of December 31, 2017, a total of $1,873,733 was drawn under the Line of
Credit. The interest rate on Line of Credit is 5.25%.
Monthly payments of interest only begin on November 30, 2017 until the Promissory Note is paid in full on April 30, 2018 (the “Maturity
Date”).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Other Debt Other debt due at December 31, 2017 and 2016
includes unsecured notes payable issued to entities controlled by the Company used to facilitate the acquisition of the nursing
home properties.
Face Principal Outstanding at Stated Interest Maturity
Property Amount December 31, 2017 December 31, 2016 Rate Date
Goodwill Nursing Home $ 2,180,000 $ 1,536,000 $ 1,344,000 13% (1)(2) December 31, 2019 (2)
Providence of Sparta Nursing Home 1,050,000 - 1,050,000 10.0% Fixed December 31, 2017 (3)(4)
Providence of Greene Point Healthcare Center 1,150,000 - - 10.0% Fixed Repaid on October 1, 2016 (6)
Golden Years Manor Nursing Home 1,650,000 - - 11.0% Fixed April 1, 2016 (5)
$ 1,536,000 $ 2,394,000
(1) As of December 31, 2016, the income from the Goodwill facility was insufficient to cover debt service for the subordinated debt for the facility. The debt is accruing interest at the default rate but not currently being paid. We are in discussions with the lenders to restructure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The total premium on debt recognized was $192,000, and the accrued interest payable written off was $256,107, for a net gain on premium of $64,107.
(3) The subordinated note on Sparta matured on August 1, 2016. Investors in the Sparta note were entitled to an additional 5% equity in Providence HR, LLC every six months if the note is not paid when due.
(4) W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In October 2017, the Company refinanced this note with a new HUD loan with a term of 35 years and a fixed rate of 3.88%.
(5)
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year ended December 31, 2016. During the
year ended December 31, 2016, principal in the amount of $100,000 was forgiven resulting in a gain on forgiveness of debt which
has been recognized in the consolidated statements of operations.
(6) 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The note was repaid on October 1, 2016. For the years ended December 31, 2017 and 2016,
the Company received proceeds from the issuance of debt of $1,386,336 and $600,000, respectively. Cash payments on debt totaled
$720,044 and $1,701,416 for the years ended December 31, 2017 and 2016, respectively Future maturities and principal payments of
all notes and bonds payable listed above for the next five years and thereafter are as follows:
Years
2018 $ 19,124,734
2019 1,916,057
2020 6,850,764
2021 2,510,445
2022 2,791,613
2023 and after 2,738,177
$ 35,931,790 </t>
  </si>
  <si>
    <t>Stockholders' Equity</t>
  </si>
  <si>
    <t>Equity [Abstract]</t>
  </si>
  <si>
    <t>8.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December 31, 2017 and 2016,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8% based on the stated value per share computed on the basis of a 360-day year and 12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December 31, 2017 and 2016, the Company
had 375,000 shares of Series D Preferred Stock outstanding. For years ended December 31, 2017 and 2016,
the Company declared $30,000 in preferred dividends. $7,500 were accrued as of December 31, 2017 and will be paid in 2018; $7,500
were accrued as of December 31, 2016 and was paid in 2017. Common Stock The Company issued 1,012,060 shares of common
stock to two officers for compensation during 2017. The fair value of the common stock issued for compensation was measured at
the volume weighted average price of the Company’s common stock for the ten trading days prior to issuance. The fair value
of the shares in the amount of $488,320 was recognized as general and administrative expense in the consolidated statements of
operations. During 2016, the Company issued 35,000 shares
of common stock with a fair value of $23,800 as payment to a placement agent that solicited investors who agreed to restructure
their subordinated debt. For the years ended December 31, 2017 and 2016,
the Company did not paid dividends on common stock. As described in Note 7, on September 23, 2016,
the Company issued 1,350,000 shares of common stock, priced at $0.36 per share, in exchange for an unsecured note payable in the
principal amount of $1,550,000 and unpaid interest of $99,458. Restricted Stock Awards The following table summarizes the restricted
stock unit activity during the years ended December 31:
2017 2016
Outstanding Non-Vested Restricted Stock Units, Beginning - -
Granted 1,273,057 1,072,275
Vested (1,273,057 ) (1,072,275 )
Outstanding Non-Vested Restricted Stock Units, Ending - - In connection with director restricted stock
grants, the Company recognized stock-based compensation of $488,320 and $536,886 for the years ended December 31, 2017 and 2016,
respectively. Common Stock Warrants As of December 31, 2017 and 2016, the Company
had 2,269,596 and 1,821,736, respectively, of outstanding warrants to purchase common stock at a weighted average exercise price
of $0.78 and $0.79, respectively. Activity for the years ended December 31, 2017 and 2016 related to common stock warrants follows:
2017 2016
Number of Warrants Weighted Average Exercise Price Number of Warrants Weighted Average Exercise Price
Beginning Balance 1,821,736 $ 0.79 2,921,736 $ 0.76
Issued 900,000 0.75 600,000 0.75
Expired (452,140 ) 0.65 (1,700,000 ) 0.75
Ending Balance 2,269,596 $ 0.80 1,821,736 $ 0.79 The aggregate intrinsic value of common stock
warrants outstanding as of December 31, 2017 and 2016 was $0 and $19,125, respectively. Noncontrolling Interests For the year ended December 31, 2016, 73,532
shares of the Company’s common stock were issued to acquire noncontrolling interests. Valuation of the common stock was
at various prices based upon agreements with the holders of the noncontrolling interests.</t>
  </si>
  <si>
    <t>Related Parties</t>
  </si>
  <si>
    <t>Related Party Transactions [Abstract]</t>
  </si>
  <si>
    <t>9. RELATED PARTIES Clifford Neuman is a manager and member of
Gemini Gaming, LLC. As described in Note 6, the Company had a note receivable from Gemini Gaming, LLC at December 31, 2015 which
was paid off during 2016. Mr. Neuman provides office space for the Company’s Controller at no charge. In 2017, Mr. Neuman
was issued 52,632 shares of common stock with a fair value of $30,000 for directors’ fees. During the year ended December
31, 2017, a gain of $32,073 was recognized from an agreement to reduce the accounts payable due to Mr. Neuman for legal services
rendered. As of December 31, 2017 and December 31, 2016, the Company owed Mr. Neuman for legal services rendered $93,114 and $96,689,
respectively. For the years ended December 31, 2016, Mr. Neuman was issued 250,000 shares of common stock with a fair value of
$112,500 in satisfaction of $100,000 of accrued and unpaid legal fees. A loss of $12,500 was recognized from the settlement of
accounts payable due to related parties. The Company transitioned the bookkeeping and
property management for the Company to Colliers International until Feb 1, 2017. Colliers International was paid $700 per month
per property for this service. Andy Sink, director and the interim Chief Operating Officer of the Company through his resignation
on March 14, 2017, is a partner of Colliers International. Creative Cyberweb developed and maintains the
Company’s website, and is affiliated with CFO Zvi Rhine’s family. The initial setup fee was $5,000 and ongoing upkeep
is $400 per month. In the fourth quarter of 2016 and the year
of 2017, the Company undertook a private offering (“Offering”) of Units, each Unit consisting of a 10% Senior Secured
Note and one warrant for every dollar in principal amount of Note purchased. In the Offering, Ultimate Investments, Ltd and the
Baller Family Foundation, Inc., each entity controlled by Mr, Baller, each invested $300,000 and 200,000, respectively. Zvi Rhine
invested $50,000, while his brother David Rhine invested $50,000 and his father Gary Rhine invested $25,000. In addition, Adam
Desmond invested $100,000 in the Offering and his father Robert Desmond invested $150,000. During the year ended December 31, 2017, Zvi
Rhine was issued (i) 52,632 shares of common stock for board compensation, (ii) 87,000 shares of common stock for CFO services
provided in the quarter ended December 31, 2016, which resulted in $35,670 of accrued compensation being settled and reclassed
to equity, (iii) 29,269 shares of common stock for bonus compensation (iv) 86,364 shares of common stock for CFO services provided
in the quarter ended March 31, 2017 (v) 84,444 shares of restricted stock for CFO services provided in the three months ended June
30, 2017 and (vi) 168,889 shares of restricted stock as a retainer for services rendered for the remaining months of calendar year
2017. During the year ended December 31, 2017, Lance
Baller was issued (i) 52,632 shares of common stock for board compensation, (ii) 174,000 shares of common stock for CEO services
provided in the quarter ended December 31, 2016, which resulted in $71,340 of accrued compensation being settled and reclassed
to equity, (iii) 29,269 shares of common stock for bonus compensation (iv) 86,364 shares of common stock for CEO services provided
in the quarter ended March 31, 2017, (v) 84,444 shares of restricted stock for CEO services provided in the three months ended
June 30, 2017 and (vi) 168,889 shares of restricted stock as a retainer for services rendered for the remaining months of calendar
year 2017. During 2016, Zvi Rhine was issued 95,000 shares
of common stock for services provided valued at $38,000. During the year ended December 31, 2017, the
directors of the Company (six persons – including the Company CEO and CFO) were granted a total of 274,125 shares of restricted
common stock for services as directors. During 2016, the directors of the Company
were granted a total of 977,275 shares of restricted common stock.</t>
  </si>
  <si>
    <t>Facility Leases</t>
  </si>
  <si>
    <t>Leases [Abstract]</t>
  </si>
  <si>
    <t xml:space="preserve">10. FACILITY LEASES The following table summarizes our leasing
arrangements related to the Company’s healthcare facilities:
Facility Monthly Lease Income (1) Lease Expiration Renewal Option, if any
Middle Georgia (2) $ 60,000 October 31, 2022 None
Warrenton $ 55,724 June 30, 2026 Term may be extended for one additional ten-year term.
Goodwill (2), (3) $ 40,125 February 1, 2027 Term may be extended for one additional five-year term.
Edwards Redeemer (2) $ 48,728 October 31, 2022 Term may be extended for one additional five-year term.
Providence $ 42,519 June 30, 2026 Term may be extended for one additional ten-year term.
Meadowview $ 33,695 October 31, 2024 Term may be extended for one additional five-year term.
Golden Years (2) (4) $ - - None
Abbeville H&amp;R (8) $ - - None
Southern Hills SNF (5) $ 37,000 May 31, 2019 Term may be extended for one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In 2017, the lease operator emerged from bankruptcy and renewed the leases of Middle Georgia and Edwards Redeemer under modified lease terms and has rejected the lease covering Goodwill.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During the straddle period, the Company made working capital advances to enable the operator to cover cash flow deficits resulting from initial operations of the facility. The lease operator has informed the Company that it intends to vacate the facility effective April 30, 2018. An entity affiliated with Mr. Brogdon, who is a guarantor of the mortgage, assumed operations of the facility in March 2018 under an OTA.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Receiver engaged a new manager for the facility at the request of the Company.
(6) The lease on the ALF has been abandoned. The Company plans to seek a new tenant for this entity to assume operations at the completion of construction.
(7) The Southern Hills ILF requires renovation and is not subject to an operating lease.
(8) The company did not established an operating lease during the year as in obtained the provision Certificate of Need in its own name while conducting extensive renovations.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rand Prairie in Lonoke, Abbeville, and Southern Hills ALF and ILF. Future cash payments for rent to be received
during the initial terms of the leases for the next five years and thereafter are as follows (excludes Abbeville, Southern Tulsa
ALF and Southern Tulsa ILF (due to property being non-operating) , as well as Southern Tulsa SNF and GL Nursing):
Years
2018 $ 3,223,095
2019 3,304,442
2020 3,372,110
2021 3,429,069
2022 3,257,858
2023 and Thereafter 7,470,948
$ 24,057,522 </t>
  </si>
  <si>
    <t>Income Taxes</t>
  </si>
  <si>
    <t>Income Tax Disclosure [Abstract]</t>
  </si>
  <si>
    <t>11. INCOME TAXES The Company and its subsidiaries are subject
to income taxes on income arising in, or derived from, the tax jurisdictions in which they operate. The Company is current with
all its federal and state tax filings. The Company is open to examination for tax years 1999 through 2017 due to the carry back
of net operating losses.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The following is a reconciliation of the federal
statutory tax rate and the effective tax rate as a percentage for the years ended December 31:
2017 2016
Statutory Federal Income Tax Rate 34 % 34 %
Warrant Liability 34 34
Tax Rate Reduction (13 ) -
Effect of Valuation Allowance on Deferred Tax Assets (21 ) (34 )
- % - % Deferred income taxes reflect the net tax effects
of temporary differences between the carrying amount of assets and liabilities for financial reporting purposes and the amounts
used for income tax purposes. The components of deferred tax assets as of
December 31 are as follows:
2017 2016
Deferred Tax Assets:
Net Operating Loss Carryforwards $ 4,026,943 $ 3,704,378
Capital Loss Carryforward - -
Impairment Loss on Long Term Assets 327,600 -
Goodwill Impairment 595,154 595,154
Stock Based Compensation 285,088 182,541
Acquisition Costs 111,099 117,044
Other 195,348 135,792
5,541,232 4,734,909
Deferred Tax Liabilities:
Bargain Purchase Gain (1,020,000 ) (1,020,000 )
Property and Equipment (375,640 ) (237,967 )
Other (13,462 ) (37,223 )
(1,409,102 ) (1,295,190 )
Valuation Allowance (4,132,130 ) (3,439,719 )
Net Deferred Tax Asset $ - $ - The valuation allowance at December 31, 2017
and 2016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12,430,000 prior to the expiration of the
net operating loss carryforwards beginning in 2018. Taxable loss for the year ended December 31, 2017 approximated $1,530,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7. When more than a 50% change in ownership occurs,
over a three-year period, as defined, the Tax Reform Act of 1986 limits the utilization of net operating loss carry forwards in
the years following the change in ownership. No determination has been made as of December 31, 2017, as to what implications,
if any, there will be in the net operating loss carry forwards of the Company.</t>
  </si>
  <si>
    <t>Fair Value Measurements</t>
  </si>
  <si>
    <t>Fair Value Disclosures [Abstract]</t>
  </si>
  <si>
    <t xml:space="preserve">12. FAIR VALUE MEASUREMENTS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s from a third party appraisal or other market sources. Assets and liabilities measured at fair value
on a recurring basis as of December 31 are summarized below:
Fair Value Measurement
Total Level 1 Level 2 Level 3
Warrant Liability $ 95,371 $ - $ - $ 95,371
Investment in Debt Securities 243,469 243,469 - -
Fair Value at December 31, 2017: $ 338,840 $ 243,469 $ - $ 95,371
Warrant Liability – December 31, 2016 $ 246,451 $ - $ - $ 246,451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years ended December 31:
2017 2016
Beginning Balance January 1, 2017 $ 246,451 $ 304,536
Change in Fair Value of Warrant Liability (151,080 ) (58,085 )
Ending Balance, December 31, 2017 $ 95,371 $ 246,451 The significant assumptions used in the Black-Scholes
option pricing model as of December 31, 2017 and 2016 include the following:
December 31, 2017 December 31, 2016
Volatility 109.3% - 122.22 % 105.3% - 124.9 %
Risk-free Interest Rate 1.03% - 1.27 % 0.44% - 1.47 %
Exercise Price $0.75 - $1.37 $0.50 - $1.37
Fair Value of Common Stock $0.40 $0.57
Expected Life 0.97 – 1.99 years 0.1 – 2.7 years </t>
  </si>
  <si>
    <t>Supplemental Cash Flow Elements [Abstract]</t>
  </si>
  <si>
    <t xml:space="preserve">13. SUPPLEMENTAL DISCLOSURE OF CASH FLOW
INFORMATION Supplemental cash flow information for the
years ended December 31 follows:
Supplemental Schedule of Non-Cash Investing and Financing Activities 2017 2016
Dividends declared on Series D Preferred Stock $ 7,500 $ 30,000
Additions to fixed assets financed with debt $ 2,156,847 $ 396,915
Common Stock issued for Settlement of Accrued Compensation $ 107,010 $ 112,500
Relative Fair Value of Warrants issued with Senior Secured Promissory Notes $ 121,435 $ 102,280
Extinguishment of Bonds through Investments in Debt Securities $ 519,000 $ -
Acquisition of Membership Interests in exchange of Common Stock and Cash $ - $ 1,394,224
Common Stock issued for Debt Cost $ - $ 23,800
Common Stock issued for Debt and Accrued Interest $ - $ 486,000
Payment of accrued interest through entrance of debt $ - $ 80,193
Refinancing of Mortgage Loans $ 7,884,437 $ -
Loan costs incurred for refinancing $ 219,005 $ -
Payment of Mortgage Debt through Sale of Property $ - $ 1,683,200 </t>
  </si>
  <si>
    <t>Legal Proceedings</t>
  </si>
  <si>
    <t>Commitments and Contingencies Disclosure [Abstract]</t>
  </si>
  <si>
    <t>14. LEGAL PROCEEDINGS The Company and/or its affiliated subsidiaries
are or were involved in the following litigation: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Verizon Construction, Inc., v. Southern
Tulsa, LLC, et. al., This is a mechanic’s lien foreclosure
action on the Southern Hills facility in Tulsa arising from work performed. The Plaintiff was a subcontractor to our general contractor;
and while we paid the general contractor for that work, the general contractor apparently did not pay the subcontractor. Plaintiff
is seeking $441,939 previously invoiced to the general contractor, plus attorney’s fees and costs. The general contractor,
also a named defendant, is liable for this amount but may not have the resources to pay the plaintiff, therefore the Company may
be liable for some unknown amount less than or equal to Plaintiff’s claim. This case was settled in 2017 for payment of
$20,000.</t>
  </si>
  <si>
    <t>Subsequent Events</t>
  </si>
  <si>
    <t>Subsequent Events [Abstract]</t>
  </si>
  <si>
    <t>15. SUBSEQUENT EVENTS In January, 2018 certain Senior Secured Promissory
Notes worth $225,000 with a maturity date of January 13, 2018 were exchanged for notes with a maturity date of December 31, 2018.
The corresponding 225,000 warrants issued with the original notes were extended to an expiration date of December 31, 2018. On January 23, 2018, the Company issued 93,750
shares of common stock to each of the six Directors, for a total of 562,500 shares issued under the Directors’ Compensation
Plan for 2018. On April 5, 2018, the Company entered into
a definitive Purchase and Sale Agreement to acquire the Woodlands Health and Rehab Center in Midway, Georgia. The transaction
is subject to numerous conditions and is pending as of the date of this Report.</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December 31, 2017, the Company owned
nine healthcare properties which are leased to third-party operators under triple-net operating terms.</t>
  </si>
  <si>
    <t>Basis of Presentation</t>
  </si>
  <si>
    <t>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Reclassifications</t>
  </si>
  <si>
    <t>Reclassifications Certain reclassifications have been made to
the prior period’s financial statements to conform to the current period’s present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si>
  <si>
    <t>Cash and Cash Equivalents The Company considers all highly liquid investments
with an original maturity of three months or less to be cash equivalents.</t>
  </si>
  <si>
    <t xml:space="preserve">Restricted Cash Restricted cash consisted of the following
as of December 31:
2017 2016
Funds held in escrow under the terms of notes or bonds payable for purposes of paying future debt service costs $ 817,582 $ 580,747
$ 817,582 $ 580,747 </t>
  </si>
  <si>
    <t>Concentration of Credit Risk</t>
  </si>
  <si>
    <t>Concentration of Credit Risk The Company maintains deposits in financial
institutions that at times exceed the insured amount of $250,000 provided by the U.S. Federal Deposit Insurance Corporation (FDIC).
The excess amounts at December 31, 2017 and 2016 were $315,955 and $689,459, respectively. The Company believes the financial
institutions it uses are credit worthy and stable. The Company does not believe that it is exposed to any significant credit risk
in cash and cash equivalents or restricted cash.</t>
  </si>
  <si>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t>
  </si>
  <si>
    <t>Impairment of Long Lived Assets</t>
  </si>
  <si>
    <t>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In 2017, the Company determined that the carrying value of the High Street Nursing’s property
and equipment was greater than their estimated fair value. In accordance with the guidance for the impairment of long-lived assets,
the Company recorded an impairment loss of $1,560,000 in 2017 to adjust the carrying value of the asset to our estimate of its
fair value. We estimated that fair value using the comparable sales method.</t>
  </si>
  <si>
    <t>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t>
  </si>
  <si>
    <t>Deferred Loan Costs</t>
  </si>
  <si>
    <t>Deferred Loan Costs Deferred loan costs are amortized over the
life of the related loan using the straight-line method, which approximates the effective interest method. For the years ended
December 31, 2017 and 2016, deferred loan costs paid in cash totaled $16,900 and $38,270, respectively; deferred loan costs paid
using proceeds from loans totaled $219,005 and $0, respectively Amortization expense for the years ended December 31, 2017 and
2016 totaled $283,601 and $118,483, respectively. Deferred loan cost amortization is included as a component of interest expense
in the consolidated statements of operations.</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t>
  </si>
  <si>
    <t>Revenue Recognition</t>
  </si>
  <si>
    <t>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541,649 and $216,511 as
of December 31, 2017 and 2016, respectively. Adjustments to reflect rental income on a straight-line basis totaled $321,612 and
$109,481 for the years ended December 31, 2017 and 2016,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7 and 2016, there were no deferred lease incentives recorded.</t>
  </si>
  <si>
    <t>Stock-based Compensation</t>
  </si>
  <si>
    <t>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t>
  </si>
  <si>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Income (loss) Per Common Share</t>
  </si>
  <si>
    <t xml:space="preserve">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As of December 31, 2017, the Company has 2,269,596 common
stock warrants outstanding, which could be converted into 2,269,596 shares of common stock; 200,500 shares of Series A Preferred
Stock outstanding, which could be converted into 200,500 shares of commons stock; 375,000 shares of Series D Preferred Stock outstanding,
which could be converted into 375,000 shares of common stock. The following table details the calculation
of the weighted average number of common shares and dilutive common shares used in diluted loss per share as of December 31:
2017 2016
Weighted Average Number of Common Shares Used in Basic Loss Per Share 25,849,025 23,353,387
Effect of Dilutive Securities:
Common Stock Warrants - -
Convertible Preferred Stock - -
Weighted Average Number of Common Shares and Dilutive Potential Common Shares Used in Diluted Loss Per Share 25,849,025 23,353,387 </t>
  </si>
  <si>
    <t>Comprehensive Income</t>
  </si>
  <si>
    <t>Comprehensive Income For the periods presented, there were no differences
between reported net income (loss) and comprehensive income (loss).</t>
  </si>
  <si>
    <t>Recently Issued Accounting Pronouncements</t>
  </si>
  <si>
    <t>Recently Issued Accounting Pronouncements In May 2014, the FASB issued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ASU 2014-09 is effective for fiscal years, and for interim periods within those fiscal years, beginning after
December 15, 2017, and allows for either full retrospective or modified retrospective adoption. Under the full retrospective method,
the standard would be applied retrospectively to all reporting periods represented on the financial statements. The modified retrospective
approach applies the standard in the year of initial application and presents the cumulative effect of prior periods with an adjustment
to beginning retained earnings, with no restatement of comparative periods. The Company intends to implement the standard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Company does not expect the adoption of this standard to have a significant impact on its
consolidated financial statements and related disclosures. In August 2014, the FASB issued ASU No. 2014-15,
“Presentation of Financial Statements - Going Concern (Subtopic 205-40): Disclosure of Uncertainties about an Entity’s
Ability to Continue as a Going Concern, ”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Organization and Summary of Significant Accounting Policies (Tables)</t>
  </si>
  <si>
    <t>Schedule of Restricted Cash and Cash Equivalents</t>
  </si>
  <si>
    <t xml:space="preserve">Restricted cash consisted of the following
as of December 31:
2017 2016
Funds held in escrow under the terms of notes or bonds payable for purposes of paying future debt service costs $ 817,582 $ 580,747
$ 817,582 $ 580,747 </t>
  </si>
  <si>
    <t>Schedule of Property and Equipment, Estimated Useful Lives</t>
  </si>
  <si>
    <t>Useful lives of the assets are summarized as follows:
Land Improvements 15 years
Buildings and Improvements 30 years
Furniture, Fixtures and Equipment 10 years</t>
  </si>
  <si>
    <t>Schedule of Antidilutive Securities Excluded from Computation of Earnings Per Share</t>
  </si>
  <si>
    <t xml:space="preserve">The following table details the calculation
of the weighted average number of common shares and dilutive common shares used in diluted loss per share as of December 31:
2017 2016
Weighted Average Number of Common Shares Used in Basic Loss Per Share 25,849,025 23,353,387
Effect of Dilutive Securities:
Common Stock Warrants - -
Convertible Preferred Stock - -
Weighted Average Number of Common Shares and Dilutive Potential Common Shares Used in Diluted Loss Per Share 25,849,025 23,353,387 </t>
  </si>
  <si>
    <t>Investments in Debt Securities (Tables)</t>
  </si>
  <si>
    <t>Schedule of Investments in Marketable Securities</t>
  </si>
  <si>
    <t xml:space="preserve">Held-to-maturity securities consisted of the
following:
December 31, 2017 December 31, 2016
States and Municipalities $ 243,469 $ - </t>
  </si>
  <si>
    <t>Schedule of Contractual Maturities of Held-to-maturity Securities</t>
  </si>
  <si>
    <t xml:space="preserve">Contractual maturities of held-to-maturity
securities at December 31, 2017 are as follows:
Net Carrying Amount
Due in One Year or Less $ 413,000 </t>
  </si>
  <si>
    <t>Property and Equipment (Tables)</t>
  </si>
  <si>
    <t>Schedule of Property Plant and Equipment</t>
  </si>
  <si>
    <t xml:space="preserve">The gross carrying amount and accumulated depreciation
of the Company’s property and equipment as of December 31, 2017 and 2016 are as follows:
December 31, 2017 December 31, 2016
Land $ 1,597,500 $ 1,577,500
Land Improvements 200,000 200,000
Buildings and Improvements 35,312,194 33,461,661
Furniture, Fixtures and Equipment 1,430,502 1,125,507
Construction in Progress 3,956,841 3,115,154
42,497,037 39,479,822
Less Accumulated Depreciation (4,556,805 ) (3,316,941 )
Less Impairment (1,560,000 ) -
$ 36,380,232 $ 36,162,881
Depreciation Expense $ 1,239,865 $ 1,470,238
Impairment Expense 1,560,000 -
Cash Paid for Capital Expenditures $ 860,368 $ 313,660
Property and Equipment financed with Debt $ 2,156,847 $ 396,915 </t>
  </si>
  <si>
    <t>Debt and Debt - Related Parties (Tables)</t>
  </si>
  <si>
    <t>Schedule of Debt Instruments</t>
  </si>
  <si>
    <t xml:space="preserve">The following is a summary of the Company’s
debt and debt – related parties outstanding as of December 31, 2017 and 2016:
2017 2016
Convertible Notes Payable $ - $ 3,200,000
Senior Secured Promissory Notes 625,000 150,000
Senior Secured Promissory Notes - Related Parties 875,000 450,000
Fixed-Rate Mortgage Loans 18,750,685 14,666,206
Variable-Rate Mortgage Loans 7,210,372 6,273,129
Bonds Payable 5,061,000 5,640,000
Line of Credit 1,873,733 -
Other Debt 1,536,000 2,394,000
35,931,790 32,773,335
Premium, Unamortized Discount and Debt Issuance Costs (809,699 ) (735,904 )
$ 35,122,091 $ 32,037,431
As presented in the Consolidated Balance Sheets:
Debt, Net $ 34,282,407 $ 31,662,724
Debt - Related Parties, Net $ 839,684 $ 374,707
$ 35,122,091 $ 32,037,431 </t>
  </si>
  <si>
    <t>Schedule of Weighted Average Assumptions</t>
  </si>
  <si>
    <t xml:space="preserve">The value of the warrants issued to the note
holders was calculated using the Black-Scholes pricing model using the following significant assumptions:
December 31, 2017 December 31, 2016
Volatility 110% - 157 % 131.3% - 133.2 %
Risk-free Interest Rate 0.82% - 1.6 % 0.81% - 0.92 %
Exercise Price $0.75 $0.75
Fair Value of Common Stock $0.40 - $0.50 $0.39 - $0.44
Expected Life 1 – 1.5 years 1.1 years </t>
  </si>
  <si>
    <t>Schedule of Mortgage Loan Debt</t>
  </si>
  <si>
    <t xml:space="preserve">Mortgage loans for the periods presented consisted
of the following:
Stated
Face Principal Outstanding at Interest Maturity
Property Amount December 31, 2017 December 31, 2016 Rate Date
Middle Georgia Nursing Home (1) $ 4,200,000 $ 3,643,545 $ 3,742,706 5.50% Fixed October 4, 2018
Goodwill Nursing Home (1) 4,976,316 4,466,375 4,520,816 5.50% Fixed March 19, 2020
Goodwill Nursing Home (3) 80,193 23,904 80,193 5.50% Fixed June 12, 2018
Warrenton Nursing Home (4) 2,720,000 2,376,101 2,476,109 5.00% Fixed December 20, 2018
Edward Redeemer Health &amp; Rehab 2,303,815 2,205,934 2,268,096 5.50% Fixed January 16, 2020
Southern Hills Retirement Center (8) 1,750,000 - 1,578,286 4.75% Fixed November 10, 2017
Abbeville Health &amp; Rehab (5) 2,660,000 2,592,366 - Prime Plus 0.50%/ 4.75% Floor/ 5.50% Ceiling April 25, 2021
Providence of Sparta Nursing Home (6) 3,039,300 3,034,826 1,655,123 3.88% Fixed November 1, 2047
Meadowview Healthcare Center (7) 3,000,000 3,000,000 - 6.00% Fixed October 30, 2022
Golden Years Manor Nursing Home (2) 5,000,000 4,618,006 4,618,006 Prime Plus 1.50%/ 5.75% Floor August 3, 2037
$ 25,961,057 $ 20,939,335
(1) Mortgage loans are non-recourse to the Company except for the Southern Hills line of credit owed to First Commercial Bank, discussed under line of credit.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7,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are Christopher Brogdon and GLN Investors, LLC, in which the Company owns a 100% membership interest. The Company is in negotiations with Mr. Brogdon to sell him the facility.
(3) The $80,193 debt at Goodwill Nursing Home was incurred to pay off accrued interest on the original primary note.
(4) Amortization expense related to loan costs of this loan totaled $6,160 for the year ended December 31, 2017.
(5) Proceeds of 2,138,126 were disbursed directly to the seller of the property for acquisition and $454,240 was disbursed to the Company as reimbursement for renovation cost. The loan has 67,634 available as a line of credit, and amortization expense related to loan costs of this loan totaled $5,722, for the year ended December 31, 2017.
(6) The Senior debt and subordinated debt owed in relation to Providence of Sparta was refinanced into a single senior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There have been $4,474 cash principal reduction payments for the new note, and total amortization expense related to loan costs totaled $9,293 for the year ended December 31, 2017.
(7) Amortization expense related to loan costs of this loan totaled $1,551 for the year ended December 31, 2017.
(8) During 2017 the debt at Southern Hills Retirement Center was increase by $18,721 for capitalized construction costs, then paid off $1,546,801 using proceeds from a Line of Credit to the Center and $50,206 using cash. </t>
  </si>
  <si>
    <t>Schedule of Other Debt</t>
  </si>
  <si>
    <t>Other debt due at December 31, 2017 and 2016
includes unsecured notes payable issued to entities controlled by the Company used to facilitate the acquisition of the nursing
home properties.
Face Principal Outstanding at Stated Interest Maturity
Property Amount December 31, 2017 December 31, 2016 Rate Date
Goodwill Nursing Home $ 2,180,000 $ 1,536,000 $ 1,344,000 13% (1)(2) December 31, 2019 (2)
Providence of Sparta Nursing Home 1,050,000 - 1,050,000 10.0% Fixed December 31, 2017 (3)(4)
Providence of Greene Point Healthcare Center 1,150,000 - - 10.0% Fixed Repaid on October 1, 2016 (6)
Golden Years Manor Nursing Home 1,650,000 - - 11.0% Fixed April 1, 2016 (5)
$ 1,536,000 $ 2,394,000
(1) As of December 31, 2016, the income from the Goodwill facility was insufficient to cover debt service for the subordinated debt for the facility. The debt is accruing interest at the default rate but not currently being paid. We are in discussions with the lenders to restructure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The total premium on debt recognized was $192,000, and the accrued interest payable written off was $256,107, for a net gain on premium of $64,107.
(3) The subordinated note on Sparta matured on August 1, 2016. Investors in the Sparta note were entitled to an additional 5% equity in Providence HR, LLC every six months if the note is not paid when due.
(4) W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In October 2017, the Company refinanced this note with a new HUD loan with a term of 35 years and a fixed rate of 3.88%.
(5)
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year ended December 31, 2016. During the
year ended December 31, 2016, principal in the amount of $100,000 was forgiven resulting in a gain on forgiveness of debt which
has been recognized in the consolidated statements of operations.
(6) 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The note was repaid on October 1, 2016.</t>
  </si>
  <si>
    <t>Schedule of Future Maturities of Notes Payable</t>
  </si>
  <si>
    <t xml:space="preserve">Future maturities and principal payments of
all notes and bonds payable listed above for the next five years and thereafter are as follows:
Years
2018 $ 19,124,734
2019 1,916,057
2020 6,850,764
2021 2,510,445
2022 2,791,613
2023 and after 2,738,177
$ 35,931,790 </t>
  </si>
  <si>
    <t>Stockholders' Equity (Tables)</t>
  </si>
  <si>
    <t>Schedule of Restricted Stock Awards</t>
  </si>
  <si>
    <t xml:space="preserve">The following table summarizes the restricted
stock unit activity during the years ended December 31:
2017 2016
Outstanding Non-Vested Restricted Stock Units, Beginning - -
Granted 1,273,057 1,072,275
Vested (1,273,057 ) (1,072,275 )
Outstanding Non-Vested Restricted Stock Units, Ending - - </t>
  </si>
  <si>
    <t>Schedule of Common Stock Warrants Activity</t>
  </si>
  <si>
    <t xml:space="preserve">2017 2016
Number of Warrants Weighted Average Exercise Price Number of Warrants Weighted Average Exercise Price
Beginning Balance 1,821,736 $ 0.79 2,921,736 $ 0.76
Issued 900,000 0.75 600,000 0.75
Expired (452,140 ) 0.65 (1,700,000 ) 0.75
Ending Balance 2,269,596 $ 0.80 1,821,736 $ 0.79 </t>
  </si>
  <si>
    <t>Facility Leases (Tables)</t>
  </si>
  <si>
    <t>Schedule of Leasing Arrangements</t>
  </si>
  <si>
    <t>The following table summarizes our leasing
arrangements related to the Company’s healthcare facilities:
Facility Monthly Lease Income (1) Lease Expiration Renewal Option, if any
Middle Georgia (2) $ 60,000 October 31, 2022 None
Warrenton $ 55,724 June 30, 2026 Term may be extended for one additional ten-year term.
Goodwill (2), (3) $ 40,125 February 1, 2027 Term may be extended for one additional five-year term.
Edwards Redeemer (2) $ 48,728 October 31, 2022 Term may be extended for one additional five-year term.
Providence $ 42,519 June 30, 2026 Term may be extended for one additional ten-year term.
Meadowview $ 33,695 October 31, 2024 Term may be extended for one additional five-year term.
Golden Years (2) (4) $ - - None
Abbeville H&amp;R (8) $ - - None
Southern Hills SNF (5) $ 37,000 May 31, 2019 Term may be extended for one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In 2017, the lease operator emerged from bankruptcy and renewed the leases of Middle Georgia and Edwards Redeemer under modified lease terms and has rejected the lease covering Goodwill.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During the straddle period, the Company made working capital advances to enable the operator to cover cash flow deficits resulting from initial operations of the facility. The lease operator has informed the Company that it intends to vacate the facility effective April 30, 2018. An entity affiliated with Mr. Brogdon, who is a guarantor of the mortgage, assumed operations of the facility in March 2018 under an OTA.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Receiver engaged a new manager for the facility at the request of the Company.
(6) The lease on the ALF has been abandoned. The Company plans to seek a new tenant for this entity to assume operations at the completion of construction.
(7) The Southern Hills ILF requires renovation and is not subject to an operating lease.
(8) The company did not established an operating lease during the year as in obtained the provision Certificate of Need in its own name while conducting extensive renovations.</t>
  </si>
  <si>
    <t>Schedule of Future Cash Payments for Rent to be Received During Initial Term of Lease</t>
  </si>
  <si>
    <t xml:space="preserve">Future cash payments for rent to be received
during the initial terms of the leases for the next five years and thereafter are as follows (excludes Abbeville, Southern Tulsa
ALF and Southern Tulsa ILF (due to property being non-operating) , as well as Southern Tulsa SNF and GL Nursing):
Years
2018 $ 3,223,095
2019 3,304,442
2020 3,372,110
2021 3,429,069
2022 3,257,858
2023 and Thereafter 7,470,948
$ 24,057,522 </t>
  </si>
  <si>
    <t>Income Taxes (Tables)</t>
  </si>
  <si>
    <t>Schedule of Effective Income Tax Rate Reconciliation</t>
  </si>
  <si>
    <t>The following is a reconciliation of the federal
statutory tax rate and the effective tax rate as a percentage for the years ended December 31:
2017 2016
Statutory Federal Income Tax Rate 34 % 34 %
Warrant Liability 34 34
Tax Rate Reduction (13 ) -
Effect of Valuation Allowance on Deferred Tax Assets (21 ) (34 )
- % - %</t>
  </si>
  <si>
    <t>Schedule of Deferred Tax Assets</t>
  </si>
  <si>
    <t xml:space="preserve">The components of deferred tax assets as of
December 31 are as follows:
2017 2016
Deferred Tax Assets:
Net Operating Loss Carryforwards $ 4,026,943 $ 3,704,378
Capital Loss Carryforward - -
Impairment Loss on Long Term Assets 327,600 -
Goodwill Impairment 595,154 595,154
Stock Based Compensation 285,088 182,541
Acquisition Costs 111,099 117,044
Other 195,348 135,792
5,541,232 4,734,909
Deferred Tax Liabilities:
Bargain Purchase Gain (1,020,000 ) (1,020,000 )
Property and Equipment (375,640 ) (237,967 )
Other (13,462 ) (37,223 )
(1,409,102 ) (1,295,190 )
Valuation Allowance (4,132,130 ) (3,439,719 )
Net Deferred Tax Asset $ - $ - </t>
  </si>
  <si>
    <t>Fair Value Measurements (Tables)</t>
  </si>
  <si>
    <t>Schedule of Fair Value, Assets and Liabilities Measured on Recurring Basis</t>
  </si>
  <si>
    <t xml:space="preserve">Assets and liabilities measured at fair value
on a recurring basis as of December 31 are summarized below:
Fair Value Measurement
Total Level 1 Level 2 Level 3
Warrant Liability $ 95,371 $ - $ - $ 95,371
Investment in Debt Securities 243,469 243,469 - -
Fair Value at December 31, 2017: $ 338,840 $ 243,469 $ - $ 95,371
Warrant Liability – December 31, 2016 $ 246,451 $ - $ - $ 246,451 </t>
  </si>
  <si>
    <t>Changes in Fair Value of Company's Level 3 Valuation For Warrant Liability</t>
  </si>
  <si>
    <t xml:space="preserve">The table presented below is a summary of changes
in the fair value of the Company’s level 3 valuation for the warrant liability for the years ended December 31:
2017 2016
Beginning Balance January 1, 2017 $ 246,451 $ 304,536
Change in Fair Value of Warrant Liability (151,080 ) (58,085 )
Ending Balance, December 31, 2017 $ 95,371 $ 246,451 </t>
  </si>
  <si>
    <t>Fair Value Measurements, Valuation Techniques</t>
  </si>
  <si>
    <t xml:space="preserve">The significant assumptions used in the Black-Scholes
option pricing model as of December 31, 2017 and 2016 include the following:
December 31, 2017 December 31, 2016
Volatility 109.3% - 122.22 % 105.3% - 124.9 %
Risk-free Interest Rate 1.03% - 1.27 % 0.44% - 1.47 %
Exercise Price $0.75 - $1.37 $0.50 - $1.37
Fair Value of Common Stock $0.40 $0.57
Expected Life 0.97 – 1.99 years 0.1 – 2.7 years </t>
  </si>
  <si>
    <t>Supplemental Disclosure of Cash Flow Information (Tables)</t>
  </si>
  <si>
    <t>Schedule of Cash Flow Supplemental Disclosures</t>
  </si>
  <si>
    <t xml:space="preserve">Supplemental cash flow information for the
years ended December 31 follows:
Supplemental Schedule of Non-Cash Investing and Financing Activities 2017 2016
Dividends declared on Series D Preferred Stock $ 7,500 $ 30,000
Additions to fixed assets financed with debt $ 2,156,847 $ 396,915
Common Stock issued for Settlement of Accrued Compensation $ 107,010 $ 112,500
Relative Fair Value of Warrants issued with Senior Secured Promissory Notes $ 121,435 $ 102,280
Extinguishment of Bonds through Investments in Debt Securities $ 519,000 $ -
Acquisition of Membership Interests in exchange of Common Stock and Cash $ - $ 1,394,224
Common Stock issued for Debt Cost $ - $ 23,800
Common Stock issued for Debt and Accrued Interest $ - $ 486,000
Payment of accrued interest through entrance of debt $ - $ 80,193
Refinancing of Mortgage Loans $ 7,884,437 $ -
Loan costs incurred for refinancing $ 219,005 $ -
Payment of Mortgage Debt through Sale of Property $ - $ 1,683,200 </t>
  </si>
  <si>
    <t>Organization and Summary of Significant Accounting Policies (Details Narrative) - USD ($)</t>
  </si>
  <si>
    <t>Cash, FDIC insured amount</t>
  </si>
  <si>
    <t>Deposits in financial institutions that exceed FDIC insured amounts</t>
  </si>
  <si>
    <t>Impairment in long lived assets</t>
  </si>
  <si>
    <t>Deferred loan costs</t>
  </si>
  <si>
    <t>Proceeds from loan</t>
  </si>
  <si>
    <t>Deferred Loan Amortization Expense</t>
  </si>
  <si>
    <t>Increase in straight line rent adjustment</t>
  </si>
  <si>
    <t>Deferred lease incentives</t>
  </si>
  <si>
    <t>Warrant outstanding</t>
  </si>
  <si>
    <t>Number of warrants converted into common stock</t>
  </si>
  <si>
    <t>Conversion of preferred stock into common stock</t>
  </si>
  <si>
    <t>Organization and Summary of Significant Accounting Policies - Schedule of Restricted Cash (Details) - USD ($)</t>
  </si>
  <si>
    <t>Funds held in escrow under the terms of notes or bonds payable for purposes of paying future debt service costs</t>
  </si>
  <si>
    <t>Organization and Summary of Significant Accounting Policies - Schedule of Estimated Useful Lives of Assets (Details)</t>
  </si>
  <si>
    <t>Land Improvements [Member]</t>
  </si>
  <si>
    <t>Property, Plant and Equipment, Useful Life</t>
  </si>
  <si>
    <t>15 years</t>
  </si>
  <si>
    <t>Building and Improvements [Member]</t>
  </si>
  <si>
    <t>30 years</t>
  </si>
  <si>
    <t>Furniture, Fixtures and Equipment [Member]</t>
  </si>
  <si>
    <t>10 years</t>
  </si>
  <si>
    <t>Organization and Summary of Significant Accounting Policies (Details) - shares</t>
  </si>
  <si>
    <t>Weighted Average Number of Common Shares Used in Basic Loss Per Share</t>
  </si>
  <si>
    <t>Effect of Dilutive Securities, Common Stock Warrants</t>
  </si>
  <si>
    <t>Effect of Dilutive Securities, Convertible Preferred Stock</t>
  </si>
  <si>
    <t>Weighted Average Number of Common Shares and Dilutive Potential Common Shares Used in Diluted Loss Per Share</t>
  </si>
  <si>
    <t>Going Concern (Details Narrative) - USD ($)</t>
  </si>
  <si>
    <t>Accounting Policies [Abstract]</t>
  </si>
  <si>
    <t>Accumulated deficit</t>
  </si>
  <si>
    <t>Investments in Debt Securities - Schedule of Investments in Marketable Securities (Details) - USD ($)</t>
  </si>
  <si>
    <t>States and Municipalities [Member]</t>
  </si>
  <si>
    <t>Investments in marketable securities</t>
  </si>
  <si>
    <t>Investments in Debt Securities - Schedule of Contractual Maturities of Held-to-maturity Securities (Details)</t>
  </si>
  <si>
    <t>Dec. 31, 2017USD ($)</t>
  </si>
  <si>
    <t>Due in One Year or Less Net Carrying Amount</t>
  </si>
  <si>
    <t>Property and Equipment (Details Narrative) - USD ($)</t>
  </si>
  <si>
    <t>Jun. 20, 2016</t>
  </si>
  <si>
    <t>May 31, 2017</t>
  </si>
  <si>
    <t>Sale of property and equipment</t>
  </si>
  <si>
    <t>Gain on sale of property and equipment</t>
  </si>
  <si>
    <t>Cash proceeds from sale used to pay off mortgage loan</t>
  </si>
  <si>
    <t>Cash received from sale of facility</t>
  </si>
  <si>
    <t>Lease termination date</t>
  </si>
  <si>
    <t>Jun. 30,
		2016</t>
  </si>
  <si>
    <t>Proceeds from line of credit</t>
  </si>
  <si>
    <t>Property, Plant and Equipment, Net</t>
  </si>
  <si>
    <t>Loan costs</t>
  </si>
  <si>
    <t>Revolving Credit Facility [Member] | Maximum [Member]</t>
  </si>
  <si>
    <t>Line of credit interest rate</t>
  </si>
  <si>
    <t>5.50%</t>
  </si>
  <si>
    <t>Revolving Credit Facility [Member] | Colony Bank [Member]</t>
  </si>
  <si>
    <t>Purchase price of assets</t>
  </si>
  <si>
    <t>Line of credit maximum borrowing amount</t>
  </si>
  <si>
    <t>Line of credit maturity date</t>
  </si>
  <si>
    <t>Apr. 25,
		2021</t>
  </si>
  <si>
    <t>0.50%</t>
  </si>
  <si>
    <t>Revolving Credit Facility [Member] | Colony Bank [Member] | Land [Member]</t>
  </si>
  <si>
    <t>Revolving Credit Facility [Member] | Colony Bank [Member] | Building [Member]</t>
  </si>
  <si>
    <t>Revolving Credit Facility [Member] | Colony Bank [Member] | Fixed Assets [Member]</t>
  </si>
  <si>
    <t>Revolving Credit Facility [Member] | Colony Bank [Member] | Minimum [Member]</t>
  </si>
  <si>
    <t>4.75%</t>
  </si>
  <si>
    <t>Property and Equipment - Schedule of Property Plant and Equipment (Details) - USD ($)</t>
  </si>
  <si>
    <t>Property, Plant and Equipment, Gross</t>
  </si>
  <si>
    <t>Less Accumulated Depreciation</t>
  </si>
  <si>
    <t>Less Impairment</t>
  </si>
  <si>
    <t>Depreciation Expense</t>
  </si>
  <si>
    <t>Impairment Expense</t>
  </si>
  <si>
    <t>Cash Paid for Capital Expenditures</t>
  </si>
  <si>
    <t>Property and Equipment financed with Debt</t>
  </si>
  <si>
    <t>Land [Member]</t>
  </si>
  <si>
    <t>Construction in Progress [Member]</t>
  </si>
  <si>
    <t>Notes Receivable (Details Narrative) - USD ($)</t>
  </si>
  <si>
    <t>1 Months Ended</t>
  </si>
  <si>
    <t>Nov. 30, 2017</t>
  </si>
  <si>
    <t>May 10, 2016</t>
  </si>
  <si>
    <t>Bad debt expense</t>
  </si>
  <si>
    <t>Healthcare Management of Oklahoma, LLC [Member]</t>
  </si>
  <si>
    <t>Line of credit facility, maximum borrowing capacity</t>
  </si>
  <si>
    <t>Short term loan</t>
  </si>
  <si>
    <t>Notes Receivable - Related Party (Details Narrative) - USD ($)</t>
  </si>
  <si>
    <t>3 Months Ended</t>
  </si>
  <si>
    <t>Mar. 31, 2016</t>
  </si>
  <si>
    <t>Repayment of notes receivable</t>
  </si>
  <si>
    <t>Gemini Gaming, LLC [Member]</t>
  </si>
  <si>
    <t>Debt and Debt - Related Parties (Details Narrative) - USD ($)</t>
  </si>
  <si>
    <t>Oct. 31, 2017</t>
  </si>
  <si>
    <t>Sep. 26, 2014</t>
  </si>
  <si>
    <t>Mar. 01, 2014</t>
  </si>
  <si>
    <t>Additional issued to related parties</t>
  </si>
  <si>
    <t>Warrants to purchase common stock</t>
  </si>
  <si>
    <t>Fair value of warrants</t>
  </si>
  <si>
    <t>Debt instrument, unamortized discount</t>
  </si>
  <si>
    <t>Value of bonds</t>
  </si>
  <si>
    <t>Gain on extinguishment of debt</t>
  </si>
  <si>
    <t>Southern Tulsa, LLC [Member]</t>
  </si>
  <si>
    <t>Debt instrument, interest rate</t>
  </si>
  <si>
    <t>5.25%</t>
  </si>
  <si>
    <t>Debt instrument, maturity date</t>
  </si>
  <si>
    <t>Apr. 30,
		2018</t>
  </si>
  <si>
    <t>Debt Instrument, face Amount</t>
  </si>
  <si>
    <t>Line of credit</t>
  </si>
  <si>
    <t>Industrial revenue</t>
  </si>
  <si>
    <t>Working capital</t>
  </si>
  <si>
    <t>Southern Hills ALF [Member] | Two Tender Offers [Member]</t>
  </si>
  <si>
    <t>Secured Convertible Promissory Notes [Member]</t>
  </si>
  <si>
    <t>Proceeds from issuance of notes payable</t>
  </si>
  <si>
    <t>Other Debt [Member]</t>
  </si>
  <si>
    <t>Debt original issue discount</t>
  </si>
  <si>
    <t>ServisFirst Bank [Member]</t>
  </si>
  <si>
    <t>Promissory notes</t>
  </si>
  <si>
    <t>6.5% Notes Due 2017 [Member]</t>
  </si>
  <si>
    <t>6.50%</t>
  </si>
  <si>
    <t>Sep. 25,
		2017</t>
  </si>
  <si>
    <t>Notes redemption description</t>
  </si>
  <si>
    <t xml:space="preserve">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t>
  </si>
  <si>
    <t>Debt conversion price per share</t>
  </si>
  <si>
    <t>Debt convertible stock price per share</t>
  </si>
  <si>
    <t>Amortization expense related to deferred loan costs</t>
  </si>
  <si>
    <t>6.5% Notes Due 2017 [Member] | After September 15, 2015 Prior to September 15, 2016 [Member]</t>
  </si>
  <si>
    <t>Debt redemption rate</t>
  </si>
  <si>
    <t>103.00%</t>
  </si>
  <si>
    <t>6.5% Notes Due 2017 [Member] | After September 15, 2016 Prior to September 15, 2017 [Member]</t>
  </si>
  <si>
    <t>102.00%</t>
  </si>
  <si>
    <t>Meadowview Note [Member]</t>
  </si>
  <si>
    <t>6.00%</t>
  </si>
  <si>
    <t>Oct. 30,
		2022</t>
  </si>
  <si>
    <t>Senior Secured Promissory Notes [Member]</t>
  </si>
  <si>
    <t>10.00%</t>
  </si>
  <si>
    <t>Oct. 30,
		2020</t>
  </si>
  <si>
    <t>Jan. 13,
		2018</t>
  </si>
  <si>
    <t>Senior secured promissory notes issued</t>
  </si>
  <si>
    <t>Warrants to purchase common stock exercise price</t>
  </si>
  <si>
    <t>Senior Secured Promissory Notes [Member] | Warrant [Member]</t>
  </si>
  <si>
    <t>Dec. 31,
		2018</t>
  </si>
  <si>
    <t>Debt conversion of warrants issued</t>
  </si>
  <si>
    <t>Total value of warrant</t>
  </si>
  <si>
    <t>Senior Secured Promissory Notes [Member] | 2016 Warrant [Member]</t>
  </si>
  <si>
    <t>Amortization of discount and debt issuance costs</t>
  </si>
  <si>
    <t>Senior Secured Promissory Notes [Member] | Director [Member]</t>
  </si>
  <si>
    <t>Series 2014A First Mortgage Revenue Bonds [Member] | Southern Tulsa, LLC [Member]</t>
  </si>
  <si>
    <t>Assets retierment amount</t>
  </si>
  <si>
    <t>Series 2014 A First Mortgage Revenue Bonds [Member] | Southern Tulsa, LLC [Member]</t>
  </si>
  <si>
    <t>2014B Taxable First Mortgage Revenue Bond [Member] | Southern Tulsa, LLC [Member]</t>
  </si>
  <si>
    <t>Series 2014 A Bonds [Member] | Southern Tulsa, LLC [Member]</t>
  </si>
  <si>
    <t>Mar. 1,
		2044</t>
  </si>
  <si>
    <t>Outstanding value of bonds</t>
  </si>
  <si>
    <t>Bond fixed interest rate</t>
  </si>
  <si>
    <t>7.75%</t>
  </si>
  <si>
    <t>Remaining Series 2014 A Bonds [Member] | Southern Tulsa, LLC [Member]</t>
  </si>
  <si>
    <t>Mar. 1,
		2029</t>
  </si>
  <si>
    <t>7.00%</t>
  </si>
  <si>
    <t>Series 2014 B Bonds [Member] | Southern Tulsa, LLC [Member]</t>
  </si>
  <si>
    <t>Mar. 1,
		2023</t>
  </si>
  <si>
    <t>8.50%</t>
  </si>
  <si>
    <t>Series 2014B First Mortgage Revenue Bond [Member] | Southern Tulsa, LLC [Member]</t>
  </si>
  <si>
    <t>Restricted cash</t>
  </si>
  <si>
    <t>Series 2014 Bonds [Member] | Southern Tulsa, LLC [Member]</t>
  </si>
  <si>
    <t>Series 2014 Bonds [Member] | Southern Hills ALF [Member]</t>
  </si>
  <si>
    <t>Debt and Debt - Related Parties - Schedule of Debt Instruments (Details) - USD ($)</t>
  </si>
  <si>
    <t>Debt instrument, gross</t>
  </si>
  <si>
    <t>Unamortized Discount and Debt Issuance Costs</t>
  </si>
  <si>
    <t>Debt instrument, net of discount</t>
  </si>
  <si>
    <t>Debt, Net</t>
  </si>
  <si>
    <t>Debt - Related Parties, Net</t>
  </si>
  <si>
    <t>Debt, total</t>
  </si>
  <si>
    <t>Line of Credit [Member]</t>
  </si>
  <si>
    <t>Convertible Notes Payable [Member]</t>
  </si>
  <si>
    <t>Senior Secured Promissory Notes - Related Parties [Member]</t>
  </si>
  <si>
    <t>Fixed-Rate Mortgage Loans [Member]</t>
  </si>
  <si>
    <t>Variable-Rate Mortgage Loans [Member]</t>
  </si>
  <si>
    <t>Bonds Payable [Member]</t>
  </si>
  <si>
    <t>Debt and Debt - Related Parties - Schedule of Weighted Average Assumptions (Details) - $ / shares</t>
  </si>
  <si>
    <t>Fair Value of Common Stock</t>
  </si>
  <si>
    <t>Minimum [Member] | Senior Secured Promissory Notes [Member]</t>
  </si>
  <si>
    <t>Maximum [Member] | Senior Secured Promissory Notes [Member]</t>
  </si>
  <si>
    <t>Measurement Input, Price Volatility [Member] | Minimum [Member]</t>
  </si>
  <si>
    <t>Fair value measurements valuation techniques, percent</t>
  </si>
  <si>
    <t>109.30%</t>
  </si>
  <si>
    <t>105.30%</t>
  </si>
  <si>
    <t>Measurement Input, Price Volatility [Member] | Minimum [Member] | Senior Secured Promissory Notes [Member]</t>
  </si>
  <si>
    <t>110.00%</t>
  </si>
  <si>
    <t>131.30%</t>
  </si>
  <si>
    <t>Measurement Input, Price Volatility [Member] | Maximum [Member]</t>
  </si>
  <si>
    <t>122.22%</t>
  </si>
  <si>
    <t>124.90%</t>
  </si>
  <si>
    <t>Measurement Input, Price Volatility [Member] | Maximum [Member] | Senior Secured Promissory Notes [Member]</t>
  </si>
  <si>
    <t>157.00%</t>
  </si>
  <si>
    <t>133.20%</t>
  </si>
  <si>
    <t>Measurement Input, Risk Free Interest Rate [Member] | Minimum [Member]</t>
  </si>
  <si>
    <t>1.03%</t>
  </si>
  <si>
    <t>0.44%</t>
  </si>
  <si>
    <t>Measurement Input, Risk Free Interest Rate [Member] | Minimum [Member] | Senior Secured Promissory Notes [Member]</t>
  </si>
  <si>
    <t>0.82%</t>
  </si>
  <si>
    <t>0.81%</t>
  </si>
  <si>
    <t>Measurement Input, Risk Free Interest Rate [Member] | Maximum [Member]</t>
  </si>
  <si>
    <t>1.27%</t>
  </si>
  <si>
    <t>1.47%</t>
  </si>
  <si>
    <t>Measurement Input, Risk Free Interest Rate [Member] | Maximum [Member] | Senior Secured Promissory Notes [Member]</t>
  </si>
  <si>
    <t>1.60%</t>
  </si>
  <si>
    <t>0.92%</t>
  </si>
  <si>
    <t>Measurement Input, Exercise Price [Member] | Senior Secured Promissory Notes [Member]</t>
  </si>
  <si>
    <t>Fair value measurements valuation techniques, exercise price</t>
  </si>
  <si>
    <t>Measurement Input, Exercise Price [Member] | Minimum [Member]</t>
  </si>
  <si>
    <t>Measurement Input, Exercise Price [Member] | Maximum [Member]</t>
  </si>
  <si>
    <t>Measurement Input, Expected Term [Member] | Senior Secured Promissory Notes [Member]</t>
  </si>
  <si>
    <t>Fair value measurements valuation techniques, term</t>
  </si>
  <si>
    <t>1 year 1 month 6 days</t>
  </si>
  <si>
    <t>Measurement Input, Expected Term [Member] | Minimum [Member]</t>
  </si>
  <si>
    <t>11 months 19 days</t>
  </si>
  <si>
    <t>1 month 6 days</t>
  </si>
  <si>
    <t>Measurement Input, Expected Term [Member] | Minimum [Member] | Senior Secured Promissory Notes [Member]</t>
  </si>
  <si>
    <t>1 year</t>
  </si>
  <si>
    <t>Measurement Input, Expected Term [Member] | Maximum [Member]</t>
  </si>
  <si>
    <t>1 year 11 months 26 days</t>
  </si>
  <si>
    <t>2 years 8 months 12 days</t>
  </si>
  <si>
    <t>Measurement Input, Expected Term [Member] | Maximum [Member] | Senior Secured Promissory Notes [Member]</t>
  </si>
  <si>
    <t>1 year 6 months</t>
  </si>
  <si>
    <t>Debt and Debt - Related Parties - Schedule of Mortgage Loan Debt (Details) - USD ($)</t>
  </si>
  <si>
    <t>Mortgage Loans [Member]</t>
  </si>
  <si>
    <t>Debt Instrument, Face Amount</t>
  </si>
  <si>
    <t>Long-term Debt, Gross</t>
  </si>
  <si>
    <t>Middle Georgia Nursing Home [Member] | Mortgage Loans [Member]</t>
  </si>
  <si>
    <t>[1]</t>
  </si>
  <si>
    <t>Debt Instrument, Interest Rate Terms</t>
  </si>
  <si>
    <t>5.50% Fixed</t>
  </si>
  <si>
    <t>Debt Instrument, Maturity Date</t>
  </si>
  <si>
    <t>Oct. 4,
		2018</t>
  </si>
  <si>
    <t>Goodwill Nursing Home [Member]</t>
  </si>
  <si>
    <t>Goodwill Nursing Home [Member] | Mortgage Loans [Member]</t>
  </si>
  <si>
    <t>Mar. 19,
		2020</t>
  </si>
  <si>
    <t>Goodwill Nursing Home One [Member] | Mortgage Loans [Member]</t>
  </si>
  <si>
    <t>[2]</t>
  </si>
  <si>
    <t>Jun. 12,
		2018</t>
  </si>
  <si>
    <t>Warrenton Nursing Home [Member] | Mortgage Loans [Member]</t>
  </si>
  <si>
    <t>[3]</t>
  </si>
  <si>
    <t>5.00% Fixed</t>
  </si>
  <si>
    <t>Dec. 20,
		2018</t>
  </si>
  <si>
    <t>Edwards Redeemer Health &amp; Rehab [Member] | Mortgage Loans [Member]</t>
  </si>
  <si>
    <t>Jan. 16,
		2020</t>
  </si>
  <si>
    <t>Southern Hills Retirement Center [Member] | Mortgage Loans [Member]</t>
  </si>
  <si>
    <t>[4]</t>
  </si>
  <si>
    <t>4.75% Fixed</t>
  </si>
  <si>
    <t>Nov. 10,
		2017</t>
  </si>
  <si>
    <t>Abbeville Health &amp; Rehab [Member] | Mortgage Loans [Member]</t>
  </si>
  <si>
    <t>[5]</t>
  </si>
  <si>
    <t>Prime Plus 0.50%/ 4.75% Floor/ 5.50% Ceiling</t>
  </si>
  <si>
    <t>Providence of Sparta Nursing Home [Member]</t>
  </si>
  <si>
    <t>Providence of Sparta Nursing Home [Member] | Mortgage Loans [Member]</t>
  </si>
  <si>
    <t>[6]</t>
  </si>
  <si>
    <t>3.88% Fixed</t>
  </si>
  <si>
    <t>Nov. 1,
		2047</t>
  </si>
  <si>
    <t>Meadowview Healthcare Center [Member] | Mortgage Loans [Member]</t>
  </si>
  <si>
    <t>[7]</t>
  </si>
  <si>
    <t>6.00% Fixed</t>
  </si>
  <si>
    <t>Golden Years Manor Nursing Home | Mortgage Loans [Member]</t>
  </si>
  <si>
    <t>[8]</t>
  </si>
  <si>
    <t>Prime Plus 1.50%/5.75% Floor</t>
  </si>
  <si>
    <t>Aug. 3,
		2037</t>
  </si>
  <si>
    <t>Mortgage loans are non-recourse to the Company except for the Southern Hills line of credit owed to First Commercial Bank, discussed under line of credit.</t>
  </si>
  <si>
    <t>The $80,193 debt at Goodwill Nursing Home was incurred to pay off accrued interest on the original primary note.</t>
  </si>
  <si>
    <t>Amortization expense related to loan costs of this loan totaled $6,160 for the year ended December 31, 2017.</t>
  </si>
  <si>
    <t>During 2017 the debt at Southern Hills Retirement Center was increase by $18,721 for capitalized construction costs, then paid off $1,546,801 using proceeds from a Line of Credit to the Center and $50,206 using cash.</t>
  </si>
  <si>
    <t>Proceeds of 2,138,126 were disbursed directly to the seller of the property for acquisition and $454,240 was disbursed to the Company as reimbursement for renovation cost. The loan has 67,634 available as a line of credit, and amortization expense related to loan costs of this loan totaled $5,722, for the year ended December 31, 2017.</t>
  </si>
  <si>
    <t>The Senior debt and subordinated debt owed in relation to Providence of Sparta was refinanced into a single senior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There have been $4,474 cash principal reduction payments for the new note, and total amortization expense related to loan costs totaled $9,293 for the year ended December 31, 2017.</t>
  </si>
  <si>
    <t>Amortization expense related to loan costs of this loan totaled $1,551 for the year ended December 31, 2017.</t>
  </si>
  <si>
    <t>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7,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are Christopher Brogdon and GLN Investors, LLC, in which the Company owns a 100% membership interest. The Company is in negotiations with Mr. Brogdon to sell him the facility.</t>
  </si>
  <si>
    <t>Debt and Debt - Related Parties - Schedule of Mortgage Loan Debt (Details) (Parenthetical) - USD ($)</t>
  </si>
  <si>
    <t>Amount received in cash</t>
  </si>
  <si>
    <t>Debt instrument, face amount</t>
  </si>
  <si>
    <t>Warrenton Nursing Home [Member]</t>
  </si>
  <si>
    <t>Amortization expense related to loan costs</t>
  </si>
  <si>
    <t>Abbeville Health &amp; Rehab [Member]</t>
  </si>
  <si>
    <t>Payments to acquire businesses</t>
  </si>
  <si>
    <t>Reimbursement for renovation cost</t>
  </si>
  <si>
    <t>Cash paid off</t>
  </si>
  <si>
    <t>Senior notes balance</t>
  </si>
  <si>
    <t>Subordinate note balance</t>
  </si>
  <si>
    <t>Cash reduction on principal payments</t>
  </si>
  <si>
    <t>Meadowview Healthcare Center [Member]</t>
  </si>
  <si>
    <t>Southern Hills Retirement Center [Member]</t>
  </si>
  <si>
    <t>Capitalized construction cost</t>
  </si>
  <si>
    <t>Cash</t>
  </si>
  <si>
    <t>Mortgage loan collateralized percentage</t>
  </si>
  <si>
    <t>80.00%</t>
  </si>
  <si>
    <t>Percentage of renewal fee payable</t>
  </si>
  <si>
    <t>0.25%</t>
  </si>
  <si>
    <t>Percentage of membership interest</t>
  </si>
  <si>
    <t>100.00%</t>
  </si>
  <si>
    <t>Mortgage Loans [Member] | Goodwill Nursing Home [Member]</t>
  </si>
  <si>
    <t>Mortgage Loans [Member] | Warrenton Nursing Home [Member]</t>
  </si>
  <si>
    <t>Mortgage Loans [Member] | Abbeville Health &amp; Rehab [Member]</t>
  </si>
  <si>
    <t>Mortgage Loans [Member] | Providence of Sparta Nursing Home [Member]</t>
  </si>
  <si>
    <t>Mortgage Loans [Member] | Meadowview Healthcare Center [Member]</t>
  </si>
  <si>
    <t>Mortgage Loans [Member] | Southern Hills Retirement Center [Member]</t>
  </si>
  <si>
    <t>Debt and Debt - Related Parties - Schedule of Other Debt (Details) - USD ($)</t>
  </si>
  <si>
    <t>Goodwill Nursing Home [Member] | Other Debt [Member]</t>
  </si>
  <si>
    <t>[1],[2]</t>
  </si>
  <si>
    <t>13% Fixed</t>
  </si>
  <si>
    <t>Dec. 31,
		2019</t>
  </si>
  <si>
    <t>Providence of Sparta Nursing Home [Member] | Other Debt [Member]</t>
  </si>
  <si>
    <t>10.0% Fixed</t>
  </si>
  <si>
    <t>[3],[4]</t>
  </si>
  <si>
    <t>Providence of Greene Point Healthcare Center [Member] | Other Debt [Member]</t>
  </si>
  <si>
    <t>Oct. 1,
		2016</t>
  </si>
  <si>
    <t>Golden Years Manor Nursing Home [Member] | Other Debt [Member]</t>
  </si>
  <si>
    <t>11.0% Fixed</t>
  </si>
  <si>
    <t>Apr. 1,
		2016</t>
  </si>
  <si>
    <t>As of December 31, 2016, the income from the Goodwill facility was insufficient to cover debt service for the subordinated debt for the facility. The debt is accruing interest at the default rate but not currently being paid. We are in discussions with the lenders to restructure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t>
  </si>
  <si>
    <t>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The total premium on debt recognized was $192,000, and the accrued interest payable written off was $256,107, for a net gain on premium of $64,107.</t>
  </si>
  <si>
    <t>The subordinated note on Sparta matured on August 1, 2016. Investors in the Sparta note were entitled to an additional 5% equity in Providence HR, LLC every six months if the note is not paid when due.</t>
  </si>
  <si>
    <t>W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In October 2017, the Company refinanced this note with a new HUD loan with a term of 35 years and a fixed rate of 3.88%.</t>
  </si>
  <si>
    <t>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The note was repaid on October 1, 2016.</t>
  </si>
  <si>
    <t>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year ended December 31, 2016. During the year ended December 31, 2016, principal in the amount of $100,000 was forgiven resulting in a gain on forgiveness of debt which has been recognized in the consolidated statements of operations.</t>
  </si>
  <si>
    <t>Debt and Debt - Related Parties - Schedule of Other Debt (Details) (Parenthetical) - USD ($)</t>
  </si>
  <si>
    <t>Debt instruments conversion into shares, value</t>
  </si>
  <si>
    <t>Forgiveness of debt</t>
  </si>
  <si>
    <t>Other Debt [Member] | Green Subordinated Note Agreement [Member]</t>
  </si>
  <si>
    <t>Jun. 30,
		2017</t>
  </si>
  <si>
    <t>Debt interest rate</t>
  </si>
  <si>
    <t>5.00%</t>
  </si>
  <si>
    <t>Debt principal amount</t>
  </si>
  <si>
    <t>Goodwill Nursing Home [Member] | Other Debt [Member] | Ten Year Operating Lease [Member]</t>
  </si>
  <si>
    <t>Capital improvements</t>
  </si>
  <si>
    <t>Reduce interest rate</t>
  </si>
  <si>
    <t>13.00%</t>
  </si>
  <si>
    <t>One-time premium payment, percentage</t>
  </si>
  <si>
    <t>15.00%</t>
  </si>
  <si>
    <t>Goodwill Nursing Home [Member] | Other Debt One [Member]</t>
  </si>
  <si>
    <t>Debt premium</t>
  </si>
  <si>
    <t>Accrued interest payable written off</t>
  </si>
  <si>
    <t>Gain on debt premium</t>
  </si>
  <si>
    <t>Sparta Note [Member] | Other Debt [Member]</t>
  </si>
  <si>
    <t>Aug. 1,
		2016</t>
  </si>
  <si>
    <t>[2],[3]</t>
  </si>
  <si>
    <t>Debt at Sparta with New HUD Loan [Member] | Other Debt [Member] | Forbearance Agreement [Member]</t>
  </si>
  <si>
    <t>3.88%</t>
  </si>
  <si>
    <t>Debt instruments conversion into shares</t>
  </si>
  <si>
    <t>Equity issuance price per share</t>
  </si>
  <si>
    <t>Unpaid interest</t>
  </si>
  <si>
    <t>Green Point Healthcare [Member] | Other Debt [Member]</t>
  </si>
  <si>
    <t>Oct. 1,
		2015</t>
  </si>
  <si>
    <t>Debt and Debt - Related Parties - Schedule of Future Maturities of Notes Payable (Details)</t>
  </si>
  <si>
    <t>2023 and after</t>
  </si>
  <si>
    <t>Long-term Debt, Fair Value</t>
  </si>
  <si>
    <t>Stockholders' Equity (Details Narrative) - USD ($)</t>
  </si>
  <si>
    <t>Sep. 23, 2016</t>
  </si>
  <si>
    <t>Preferred dividends declared</t>
  </si>
  <si>
    <t>Common stock issued for compensation</t>
  </si>
  <si>
    <t>Number of common stock shares issued</t>
  </si>
  <si>
    <t>Fair value of common stock shares issued</t>
  </si>
  <si>
    <t>Dividends paid on common stock</t>
  </si>
  <si>
    <t>Stock-based compensation, restricted stock grants</t>
  </si>
  <si>
    <t>Warrants to purchase common stock, outstanding</t>
  </si>
  <si>
    <t>Outstanding warrants to purchase common stock, weighted average exercise price</t>
  </si>
  <si>
    <t>Common stock to noncontrolling interests, shares</t>
  </si>
  <si>
    <t>Series A Convertible Redeemable Preferred Stock [Member]</t>
  </si>
  <si>
    <t>Liquidation preference value</t>
  </si>
  <si>
    <t>Series D Convertible Preferred Stock [Member]</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Series D Preferred Stock Dividends [Member]</t>
  </si>
  <si>
    <t>Preferred Stock [Member]</t>
  </si>
  <si>
    <t>Common stock issued for compensation, shares</t>
  </si>
  <si>
    <t>Common Stock Warrants [Member]</t>
  </si>
  <si>
    <t>Aggregate intrinsic value of common stock warrants outstanding</t>
  </si>
  <si>
    <t>Stockholders' Equity - Schedule of Restricted Stock Awards (Details) - shares</t>
  </si>
  <si>
    <t>Outstanding Non-vested Restricted Stock Units, Beginning Balance</t>
  </si>
  <si>
    <t>Non-vested Restricted Stock Units Granted</t>
  </si>
  <si>
    <t>Non-vested Restricted Stock Units Vested</t>
  </si>
  <si>
    <t>Outstanding Non-vested Restricted Stock Units, Ending Balance</t>
  </si>
  <si>
    <t>Stockholders' Equity - Schedule of Activity Related to Common Stock Warrants (Details) - $ / shares</t>
  </si>
  <si>
    <t>Number of Warrants Beginning Balance</t>
  </si>
  <si>
    <t>Number of Warrants Issued</t>
  </si>
  <si>
    <t>Number of Warrants Expired</t>
  </si>
  <si>
    <t>Number of Warrants Ending Balance</t>
  </si>
  <si>
    <t>Weighted Average Exercise Price Beginning Balance</t>
  </si>
  <si>
    <t>Weighted Average Exercise Price Issued</t>
  </si>
  <si>
    <t>Weighted Average Exercise Price Expired</t>
  </si>
  <si>
    <t>Weighted Average Exercise Price Ending Balance</t>
  </si>
  <si>
    <t>Related Parties (Details Narrative) - USD ($)</t>
  </si>
  <si>
    <t>Mar. 31, 2017</t>
  </si>
  <si>
    <t>Gain on settlement of accounts payable</t>
  </si>
  <si>
    <t>Stock issued for service rendered, value</t>
  </si>
  <si>
    <t>Cash paid for property per month</t>
  </si>
  <si>
    <t>Initial setup fee</t>
  </si>
  <si>
    <t>Ongoing upkeep amount</t>
  </si>
  <si>
    <t>Lance Baller [Member]</t>
  </si>
  <si>
    <t>Investments</t>
  </si>
  <si>
    <t>Accrued compensation</t>
  </si>
  <si>
    <t>Director [Member]</t>
  </si>
  <si>
    <t>Number of restricted stock shares of common stock granted</t>
  </si>
  <si>
    <t>Offering [Member]</t>
  </si>
  <si>
    <t>Percentage of senior secured note and warrant</t>
  </si>
  <si>
    <t>Mr. Neuman [Member]</t>
  </si>
  <si>
    <t>Accrued and unpaid legal fees</t>
  </si>
  <si>
    <t>Mr Baller [Member]</t>
  </si>
  <si>
    <t>Zvi Rhine [Member]</t>
  </si>
  <si>
    <t>Stock issued for service rendered, shares</t>
  </si>
  <si>
    <t>Zvi Rhine [Member] | Board Compensation [Member]</t>
  </si>
  <si>
    <t>Shares of common stock for board compensation</t>
  </si>
  <si>
    <t>Zvi Rhine [Member] | Bonus Compensation [Member]</t>
  </si>
  <si>
    <t>Zvi Rhine [Member] | Restricted Stock [Member]</t>
  </si>
  <si>
    <t>Zvi Rhine [Member] | Chief Financial Officer [Member]</t>
  </si>
  <si>
    <t>Zvi Rhine [Member] | Chief Financial Officer [Member] | Restricted Stock [Member]</t>
  </si>
  <si>
    <t>David Rhine [Member]</t>
  </si>
  <si>
    <t>Gary Rhine [Member]</t>
  </si>
  <si>
    <t>Adam Desmond [Member]</t>
  </si>
  <si>
    <t>Robert Desmond [Member]</t>
  </si>
  <si>
    <t>Lance Baller [Member] | Board Compensation [Member]</t>
  </si>
  <si>
    <t>Lance Baller [Member] | Bonus Compensation [Member]</t>
  </si>
  <si>
    <t>Lance Baller [Member] | Restricted Stock [Member]</t>
  </si>
  <si>
    <t>Lance Baller [Member] | Chief Executive Officer [Member]</t>
  </si>
  <si>
    <t>Lance Baller [Member] | Chief Executive Officer [Member] | Restricted Stock [Member]</t>
  </si>
  <si>
    <t>Facility Leases - Schedule of Leasing Arrangements (Details) - USD ($)</t>
  </si>
  <si>
    <t>Lease Expiration</t>
  </si>
  <si>
    <t>Golden Years [Member]</t>
  </si>
  <si>
    <t>Monthly Lease Income</t>
  </si>
  <si>
    <t>[1],[2],[3]</t>
  </si>
  <si>
    <t>Lease Renewal Option</t>
  </si>
  <si>
    <t>[1],[3]</t>
  </si>
  <si>
    <t>None</t>
  </si>
  <si>
    <t>Abbeville H&amp;R [Member]</t>
  </si>
  <si>
    <t>[2],[4]</t>
  </si>
  <si>
    <t>Middle Georgia [Member]</t>
  </si>
  <si>
    <t>Oct. 31,
		2022</t>
  </si>
  <si>
    <t>Warrenton [Member]</t>
  </si>
  <si>
    <t>Jun. 30,
		2026</t>
  </si>
  <si>
    <t>Term may be extended for one additional ten-year term</t>
  </si>
  <si>
    <t>Goodwill [Member]</t>
  </si>
  <si>
    <t>[2],[3],[5]</t>
  </si>
  <si>
    <t>[3],[5]</t>
  </si>
  <si>
    <t>Feb. 1,
		2027</t>
  </si>
  <si>
    <t>Term may be extended for one additional five-year term</t>
  </si>
  <si>
    <t>Edwards Redeemer [Member]</t>
  </si>
  <si>
    <t>Providence [Member]</t>
  </si>
  <si>
    <t>Meadowview [Member]</t>
  </si>
  <si>
    <t>Oct. 31,
		2024</t>
  </si>
  <si>
    <t>Southern Hills SNF [Member]</t>
  </si>
  <si>
    <t>[2],[6]</t>
  </si>
  <si>
    <t>May 31,
		2019</t>
  </si>
  <si>
    <t>Term may be extended for one additional five-year term.</t>
  </si>
  <si>
    <t>Southern Hills ALF [Member]</t>
  </si>
  <si>
    <t>[2],[7]</t>
  </si>
  <si>
    <t>Southern Hills ILF [Member]</t>
  </si>
  <si>
    <t>[2],[8]</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During the straddle period, the Company made working capital advances to enable the operator to cover cash flow deficits resulting from initial operations of the facility. The lease operator has informed the Company that it intends to vacate the facility effective April 30, 2018. An entity affiliated with Mr. Brogdon, who is a guarantor of the mortgage, assumed operations of the facility in March 2018 under an OTA</t>
  </si>
  <si>
    <t>Monthly lease income reflects rent income on a straight-line basis over, where applicable, the term of each lease.</t>
  </si>
  <si>
    <t>On January 22, 2016, a lease operator that operates Middle Georgia, Edwards Redeemer, Golden Years (until January 1, 2016) and Goodwill filed a voluntary petition in bankruptcy under Chapter 11 of the U.S. Bankruptcy Code. In 2017, the lease operator emerged from bankruptcy and renewed the leases of Middle Georgia and Edwards Redeemer under modified lease terms and has rejected the lease covering Goodwill</t>
  </si>
  <si>
    <t>The company did not established an operating lease during the year as in obtained the provision Certificate of Need in its own name while conducting extensive renovations.</t>
  </si>
  <si>
    <t>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Receiver engaged a new manager for the facility at the request of the Company.</t>
  </si>
  <si>
    <t>The lease on the ALF has been abandoned. The Company plans to seek a new tenant for this entity to assume operations at the completion of construction.</t>
  </si>
  <si>
    <t>The Southern Hills ILF requires renovation and is not subject to an operating lease.</t>
  </si>
  <si>
    <t>Facility Leases - Schedule of Leasing Arrangements (Details) (Parenthetical) - USD ($)</t>
  </si>
  <si>
    <t>Jan. 31, 2016</t>
  </si>
  <si>
    <t>Lease rent expense</t>
  </si>
  <si>
    <t>Value of every ten bed occupied</t>
  </si>
  <si>
    <t>Payments for capital improvements</t>
  </si>
  <si>
    <t>Lease term</t>
  </si>
  <si>
    <t>Payments to tenant</t>
  </si>
  <si>
    <t>Facility Leases - Schedule of Future Cash Payments for Rent to be Received During Initial Term of Lease (Details)</t>
  </si>
  <si>
    <t>2023 and Thereafter</t>
  </si>
  <si>
    <t>Income Taxes (Details Narrative)</t>
  </si>
  <si>
    <t>Income tax reconciliation, description</t>
  </si>
  <si>
    <t>Tax Cut and Jobs Act (the Act) was enacted into law. The Act provides for significant tax law changes and modifications with varying effective dates. The major change that affects the Company is reducing the corporate income tax rate from 35% to 21%.</t>
  </si>
  <si>
    <t>Corporate tax rate</t>
  </si>
  <si>
    <t>21.00%</t>
  </si>
  <si>
    <t>Deferred tax assets</t>
  </si>
  <si>
    <t>Net operating loss carryforward</t>
  </si>
  <si>
    <t>Net operating loss carryforward expiry</t>
  </si>
  <si>
    <t>Beginning in 2018</t>
  </si>
  <si>
    <t>Ownership percentage</t>
  </si>
  <si>
    <t>50.00%</t>
  </si>
  <si>
    <t>Income Taxes - Schedule of Effective Income Tax Rate Reconciliation (Details)</t>
  </si>
  <si>
    <t>Statutory Federal Income Tax Rate</t>
  </si>
  <si>
    <t>34.00%</t>
  </si>
  <si>
    <t>Tax Rate Reduction</t>
  </si>
  <si>
    <t>(13.00%)</t>
  </si>
  <si>
    <t>0.00%</t>
  </si>
  <si>
    <t>Effect of Valuation Allowance on Deferred Tax Assets</t>
  </si>
  <si>
    <t>(21.00%)</t>
  </si>
  <si>
    <t>(34.00%)</t>
  </si>
  <si>
    <t>Federal statutory tax rate and effective tax rate</t>
  </si>
  <si>
    <t>Income Taxes - Schedule of Deferred Tax Assets (Details) - USD ($)</t>
  </si>
  <si>
    <t>Net Operating Loss Carryforwards</t>
  </si>
  <si>
    <t>Capital Loss Carryforward</t>
  </si>
  <si>
    <t>Goodwill Impairment</t>
  </si>
  <si>
    <t>Other</t>
  </si>
  <si>
    <t>Bargain Purchase Gain</t>
  </si>
  <si>
    <t>Deferred tax liabilities</t>
  </si>
  <si>
    <t>Valuation Allowance</t>
  </si>
  <si>
    <t>Net Deferred Tax Asset</t>
  </si>
  <si>
    <t>Fair Value Measurements - Schedule of Fair Value, Assets and Liabilities Measured on Recurring Basis (Details) - USD ($)</t>
  </si>
  <si>
    <t>Investment in Debt Securities</t>
  </si>
  <si>
    <t>Fair Value</t>
  </si>
  <si>
    <t>Level 1 [Member]</t>
  </si>
  <si>
    <t>Level 2 [Member]</t>
  </si>
  <si>
    <t>Level 3 [Member]</t>
  </si>
  <si>
    <t>Fair Value Measurements - Changes in Fair Value of Company's Level 3 Valuations Warrant Liability (Details) - Level 3 [Member] - USD ($)</t>
  </si>
  <si>
    <t>Beginning Balance</t>
  </si>
  <si>
    <t>Change in Fair Value of Warrant Liability</t>
  </si>
  <si>
    <t>Ending Balance</t>
  </si>
  <si>
    <t>Fair Value Measurements - Fair Value Measurements, Valuation Techniques (Details) - $ / shares</t>
  </si>
  <si>
    <t>Fair value of common stock</t>
  </si>
  <si>
    <t>Supplemental Disclosure of Cash Flow Information - Schedule of Cash Flow, Supplemental Disclosures (Details) - USD ($)</t>
  </si>
  <si>
    <t>Payment of Mortgage Debt through Sale of Property:</t>
  </si>
  <si>
    <t>Legal Proceedings (Details Narrative)</t>
  </si>
  <si>
    <t>Settlement payable</t>
  </si>
  <si>
    <t>Southern Hills Facility In Tulsa [Member] | General Contractor [Member]</t>
  </si>
  <si>
    <t>Attorney's fees and costs</t>
  </si>
  <si>
    <t>Subsequent Events (Details Narrative) - USD ($)</t>
  </si>
  <si>
    <t>Jan. 23, 2018</t>
  </si>
  <si>
    <t>Jan. 31, 2018</t>
  </si>
  <si>
    <t>Subsequent Event [Member]</t>
  </si>
  <si>
    <t>Senior notes</t>
  </si>
  <si>
    <t>Warrant expiration period</t>
  </si>
  <si>
    <t>Subsequent Event [Member] | Six Directors [Member]</t>
  </si>
  <si>
    <t>Number of shares issued for compensation</t>
  </si>
  <si>
    <t>Subsequent Event [Member] | Six Directors [Member] | Directors Compensation Plan 2018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101465</v>
      </c>
    </row>
    <row r="15" spans="1:4">
      <c r="A15" s="4" t="s">
        <v>25</v>
      </c>
      <c r="C15" s="5" t="n">
        <v>2683781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219</v>
      </c>
    </row>
    <row r="4" spans="1:2">
      <c r="A4" s="4" t="s">
        <v>170</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380232</v>
      </c>
      <c r="C3" s="6" t="n">
        <v>36162881</v>
      </c>
    </row>
    <row r="4" spans="1:3">
      <c r="A4" s="4" t="s">
        <v>35</v>
      </c>
      <c r="B4" s="5" t="n">
        <v>154566</v>
      </c>
      <c r="C4" s="5" t="n">
        <v>578242</v>
      </c>
    </row>
    <row r="5" spans="1:3">
      <c r="A5" s="4" t="s">
        <v>36</v>
      </c>
      <c r="B5" s="5" t="n">
        <v>817582</v>
      </c>
      <c r="C5" s="5" t="n">
        <v>580747</v>
      </c>
    </row>
    <row r="6" spans="1:3">
      <c r="A6" s="4" t="s">
        <v>37</v>
      </c>
      <c r="B6" s="5" t="n">
        <v>88476</v>
      </c>
      <c r="C6" s="4" t="s">
        <v>38</v>
      </c>
    </row>
    <row r="7" spans="1:3">
      <c r="A7" s="4" t="s">
        <v>39</v>
      </c>
      <c r="B7" s="5" t="n">
        <v>243469</v>
      </c>
      <c r="C7" s="4" t="s">
        <v>38</v>
      </c>
    </row>
    <row r="8" spans="1:3">
      <c r="A8" s="4" t="s">
        <v>40</v>
      </c>
      <c r="B8" s="5" t="n">
        <v>546098</v>
      </c>
      <c r="C8" s="5" t="n">
        <v>221962</v>
      </c>
    </row>
    <row r="9" spans="1:3">
      <c r="A9" s="4" t="s">
        <v>41</v>
      </c>
      <c r="B9" s="5" t="n">
        <v>38230423</v>
      </c>
      <c r="C9" s="5" t="n">
        <v>37543832</v>
      </c>
    </row>
    <row r="10" spans="1:3">
      <c r="A10" s="3" t="s">
        <v>42</v>
      </c>
    </row>
    <row r="11" spans="1:3">
      <c r="A11" s="4" t="s">
        <v>43</v>
      </c>
      <c r="B11" s="5" t="n">
        <v>34282407</v>
      </c>
      <c r="C11" s="5" t="n">
        <v>31662724</v>
      </c>
    </row>
    <row r="12" spans="1:3">
      <c r="A12" s="4" t="s">
        <v>44</v>
      </c>
      <c r="B12" s="5" t="n">
        <v>839684</v>
      </c>
      <c r="C12" s="5" t="n">
        <v>374707</v>
      </c>
    </row>
    <row r="13" spans="1:3">
      <c r="A13" s="4" t="s">
        <v>45</v>
      </c>
      <c r="B13" s="5" t="n">
        <v>350189</v>
      </c>
      <c r="C13" s="5" t="n">
        <v>591446</v>
      </c>
    </row>
    <row r="14" spans="1:3">
      <c r="A14" s="4" t="s">
        <v>46</v>
      </c>
      <c r="B14" s="5" t="n">
        <v>93114</v>
      </c>
      <c r="C14" s="5" t="n">
        <v>96689</v>
      </c>
    </row>
    <row r="15" spans="1:3">
      <c r="A15" s="4" t="s">
        <v>47</v>
      </c>
      <c r="B15" s="5" t="n">
        <v>7500</v>
      </c>
      <c r="C15" s="5" t="n">
        <v>7500</v>
      </c>
    </row>
    <row r="16" spans="1:3">
      <c r="A16" s="4" t="s">
        <v>48</v>
      </c>
      <c r="B16" s="5" t="n">
        <v>95371</v>
      </c>
      <c r="C16" s="5" t="n">
        <v>246451</v>
      </c>
    </row>
    <row r="17" spans="1:3">
      <c r="A17" s="4" t="s">
        <v>49</v>
      </c>
      <c r="B17" s="5" t="n">
        <v>280000</v>
      </c>
      <c r="C17" s="5" t="n">
        <v>30000</v>
      </c>
    </row>
    <row r="18" spans="1:3">
      <c r="A18" s="4" t="s">
        <v>50</v>
      </c>
      <c r="B18" s="5" t="n">
        <v>35948265</v>
      </c>
      <c r="C18" s="5" t="n">
        <v>33009517</v>
      </c>
    </row>
    <row r="19" spans="1:3">
      <c r="A19" s="4" t="s">
        <v>51</v>
      </c>
      <c r="B19" s="4" t="s">
        <v>38</v>
      </c>
      <c r="C19" s="4" t="s">
        <v>38</v>
      </c>
    </row>
    <row r="20" spans="1:3">
      <c r="A20" s="3" t="s">
        <v>52</v>
      </c>
    </row>
    <row r="21" spans="1:3">
      <c r="A21" s="4" t="s">
        <v>53</v>
      </c>
      <c r="B21" s="5" t="n">
        <v>1315016</v>
      </c>
      <c r="C21" s="5" t="n">
        <v>1251363</v>
      </c>
    </row>
    <row r="22" spans="1:3">
      <c r="A22" s="4" t="s">
        <v>54</v>
      </c>
      <c r="B22" s="5" t="n">
        <v>9422924</v>
      </c>
      <c r="C22" s="5" t="n">
        <v>8707116</v>
      </c>
    </row>
    <row r="23" spans="1:3">
      <c r="A23" s="4" t="s">
        <v>55</v>
      </c>
      <c r="B23" s="5" t="n">
        <v>-9048443</v>
      </c>
      <c r="C23" s="5" t="n">
        <v>-6021903</v>
      </c>
    </row>
    <row r="24" spans="1:3">
      <c r="A24" s="4" t="s">
        <v>56</v>
      </c>
      <c r="B24" s="5" t="n">
        <v>2465497</v>
      </c>
      <c r="C24" s="5" t="n">
        <v>4712576</v>
      </c>
    </row>
    <row r="25" spans="1:3">
      <c r="A25" s="4" t="s">
        <v>57</v>
      </c>
      <c r="B25" s="5" t="n">
        <v>-183339</v>
      </c>
      <c r="C25" s="5" t="n">
        <v>-178261</v>
      </c>
    </row>
    <row r="26" spans="1:3">
      <c r="A26" s="4" t="s">
        <v>58</v>
      </c>
      <c r="B26" s="5" t="n">
        <v>2282158</v>
      </c>
      <c r="C26" s="5" t="n">
        <v>4534315</v>
      </c>
    </row>
    <row r="27" spans="1:3">
      <c r="A27" s="4" t="s">
        <v>59</v>
      </c>
      <c r="B27" s="5" t="n">
        <v>38230423</v>
      </c>
      <c r="C27" s="5" t="n">
        <v>37543832</v>
      </c>
    </row>
    <row r="28" spans="1:3">
      <c r="A28" s="4" t="s">
        <v>60</v>
      </c>
    </row>
    <row r="29" spans="1:3">
      <c r="A29" s="3" t="s">
        <v>52</v>
      </c>
    </row>
    <row r="30" spans="1:3">
      <c r="A30" s="4" t="s">
        <v>61</v>
      </c>
      <c r="B30" s="5" t="n">
        <v>401000</v>
      </c>
      <c r="C30" s="5" t="n">
        <v>401000</v>
      </c>
    </row>
    <row r="31" spans="1:3">
      <c r="A31" s="4" t="s">
        <v>62</v>
      </c>
    </row>
    <row r="32" spans="1:3">
      <c r="A32" s="3" t="s">
        <v>52</v>
      </c>
    </row>
    <row r="33" spans="1:3">
      <c r="A33" s="4" t="s">
        <v>61</v>
      </c>
      <c r="B33" s="6" t="n">
        <v>375000</v>
      </c>
      <c r="C33" s="6"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35</v>
      </c>
      <c r="B8" s="4" t="s">
        <v>236</v>
      </c>
    </row>
    <row r="9" spans="1:2">
      <c r="A9" s="4" t="s">
        <v>36</v>
      </c>
      <c r="B9" s="4" t="s">
        <v>237</v>
      </c>
    </row>
    <row r="10" spans="1:2">
      <c r="A10" s="4" t="s">
        <v>238</v>
      </c>
      <c r="B10" s="4" t="s">
        <v>239</v>
      </c>
    </row>
    <row r="11" spans="1:2">
      <c r="A11" s="4" t="s">
        <v>193</v>
      </c>
      <c r="B11" s="4" t="s">
        <v>240</v>
      </c>
    </row>
    <row r="12" spans="1:2">
      <c r="A12" s="4" t="s">
        <v>241</v>
      </c>
      <c r="B12" s="4" t="s">
        <v>242</v>
      </c>
    </row>
    <row r="13" spans="1:2">
      <c r="A13" s="4" t="s">
        <v>196</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16</v>
      </c>
      <c r="B18" s="4" t="s">
        <v>252</v>
      </c>
    </row>
    <row r="19" spans="1:2">
      <c r="A19" s="4" t="s">
        <v>213</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32</v>
      </c>
    </row>
    <row r="2" spans="1:3">
      <c r="A2" s="4" t="s">
        <v>64</v>
      </c>
      <c r="B2" s="6" t="n">
        <v>774383</v>
      </c>
      <c r="C2" s="6" t="n">
        <v>660611</v>
      </c>
    </row>
    <row r="3" spans="1:3">
      <c r="A3" s="4" t="s">
        <v>65</v>
      </c>
      <c r="B3" s="6" t="n">
        <v>35316</v>
      </c>
      <c r="C3" s="6" t="n">
        <v>75293</v>
      </c>
    </row>
    <row r="4" spans="1:3">
      <c r="A4" s="4" t="s">
        <v>66</v>
      </c>
      <c r="B4" s="7" t="n">
        <v>0.05</v>
      </c>
      <c r="C4" s="7" t="n">
        <v>0.05</v>
      </c>
    </row>
    <row r="5" spans="1:3">
      <c r="A5" s="4" t="s">
        <v>67</v>
      </c>
      <c r="B5" s="5" t="n">
        <v>50000000</v>
      </c>
      <c r="C5" s="5" t="n">
        <v>50000000</v>
      </c>
    </row>
    <row r="6" spans="1:3">
      <c r="A6" s="4" t="s">
        <v>68</v>
      </c>
      <c r="B6" s="5" t="n">
        <v>26300317</v>
      </c>
      <c r="C6" s="5" t="n">
        <v>25027260</v>
      </c>
    </row>
    <row r="7" spans="1:3">
      <c r="A7" s="4" t="s">
        <v>69</v>
      </c>
      <c r="B7" s="5" t="n">
        <v>26300317</v>
      </c>
      <c r="C7" s="5" t="n">
        <v>25027260</v>
      </c>
    </row>
    <row r="8" spans="1:3">
      <c r="A8" s="4" t="s">
        <v>60</v>
      </c>
    </row>
    <row r="9" spans="1:3">
      <c r="A9" s="4" t="s">
        <v>70</v>
      </c>
      <c r="B9" s="6" t="n">
        <v>2</v>
      </c>
      <c r="C9" s="6" t="n">
        <v>2</v>
      </c>
    </row>
    <row r="10" spans="1:3">
      <c r="A10" s="4" t="s">
        <v>71</v>
      </c>
      <c r="B10" s="5" t="n">
        <v>2000000</v>
      </c>
      <c r="C10" s="5" t="n">
        <v>2000000</v>
      </c>
    </row>
    <row r="11" spans="1:3">
      <c r="A11" s="4" t="s">
        <v>72</v>
      </c>
      <c r="B11" s="5" t="n">
        <v>200500</v>
      </c>
      <c r="C11" s="5" t="n">
        <v>200500</v>
      </c>
    </row>
    <row r="12" spans="1:3">
      <c r="A12" s="4" t="s">
        <v>73</v>
      </c>
      <c r="B12" s="5" t="n">
        <v>200500</v>
      </c>
      <c r="C12" s="5" t="n">
        <v>200500</v>
      </c>
    </row>
    <row r="13" spans="1:3">
      <c r="A13" s="4" t="s">
        <v>62</v>
      </c>
    </row>
    <row r="14" spans="1:3">
      <c r="A14" s="4" t="s">
        <v>70</v>
      </c>
      <c r="B14" s="6" t="n">
        <v>1</v>
      </c>
      <c r="C14" s="6" t="n">
        <v>1</v>
      </c>
    </row>
    <row r="15" spans="1:3">
      <c r="A15" s="4" t="s">
        <v>71</v>
      </c>
      <c r="B15" s="5" t="n">
        <v>1000000</v>
      </c>
      <c r="C15" s="5" t="n">
        <v>1000000</v>
      </c>
    </row>
    <row r="16" spans="1:3">
      <c r="A16" s="4" t="s">
        <v>72</v>
      </c>
      <c r="B16" s="5" t="n">
        <v>375000</v>
      </c>
      <c r="C16" s="5" t="n">
        <v>375000</v>
      </c>
    </row>
    <row r="17" spans="1:3">
      <c r="A17" s="4" t="s">
        <v>73</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4" t="s">
        <v>312</v>
      </c>
      <c r="B3" s="6" t="n">
        <v>250000</v>
      </c>
    </row>
    <row r="4" spans="1:3">
      <c r="A4" s="4" t="s">
        <v>313</v>
      </c>
      <c r="B4" s="5" t="n">
        <v>315955</v>
      </c>
      <c r="C4" s="6" t="n">
        <v>689459</v>
      </c>
    </row>
    <row r="5" spans="1:3">
      <c r="A5" s="4" t="s">
        <v>314</v>
      </c>
      <c r="B5" s="5" t="n">
        <v>-1560000</v>
      </c>
      <c r="C5" s="4" t="s">
        <v>38</v>
      </c>
    </row>
    <row r="6" spans="1:3">
      <c r="A6" s="4" t="s">
        <v>315</v>
      </c>
      <c r="B6" s="5" t="n">
        <v>16900</v>
      </c>
      <c r="C6" s="5" t="n">
        <v>38270</v>
      </c>
    </row>
    <row r="7" spans="1:3">
      <c r="A7" s="4" t="s">
        <v>316</v>
      </c>
      <c r="B7" s="5" t="n">
        <v>219005</v>
      </c>
      <c r="C7" s="5" t="n">
        <v>0</v>
      </c>
    </row>
    <row r="8" spans="1:3">
      <c r="A8" s="4" t="s">
        <v>317</v>
      </c>
      <c r="B8" s="5" t="n">
        <v>283601</v>
      </c>
      <c r="C8" s="5" t="n">
        <v>118483</v>
      </c>
    </row>
    <row r="9" spans="1:3">
      <c r="A9" s="4" t="s">
        <v>40</v>
      </c>
      <c r="B9" s="5" t="n">
        <v>546098</v>
      </c>
      <c r="C9" s="5" t="n">
        <v>221962</v>
      </c>
    </row>
    <row r="10" spans="1:3">
      <c r="A10" s="4" t="s">
        <v>318</v>
      </c>
      <c r="B10" s="5" t="n">
        <v>321612</v>
      </c>
      <c r="C10" s="5" t="n">
        <v>109481</v>
      </c>
    </row>
    <row r="11" spans="1:3">
      <c r="A11" s="4" t="s">
        <v>319</v>
      </c>
      <c r="B11" s="4" t="s">
        <v>38</v>
      </c>
      <c r="C11" s="4" t="s">
        <v>38</v>
      </c>
    </row>
    <row r="12" spans="1:3">
      <c r="A12" s="4" t="s">
        <v>320</v>
      </c>
      <c r="B12" s="5" t="n">
        <v>2269596</v>
      </c>
    </row>
    <row r="13" spans="1:3">
      <c r="A13" s="4" t="s">
        <v>321</v>
      </c>
      <c r="B13" s="5" t="n">
        <v>2269596</v>
      </c>
    </row>
    <row r="14" spans="1:3">
      <c r="A14" s="4" t="s">
        <v>105</v>
      </c>
    </row>
    <row r="15" spans="1:3">
      <c r="A15" s="4" t="s">
        <v>73</v>
      </c>
      <c r="B15" s="5" t="n">
        <v>200500</v>
      </c>
    </row>
    <row r="16" spans="1:3">
      <c r="A16" s="4" t="s">
        <v>322</v>
      </c>
      <c r="B16" s="5" t="n">
        <v>200500</v>
      </c>
    </row>
    <row r="17" spans="1:3">
      <c r="A17" s="4" t="s">
        <v>106</v>
      </c>
    </row>
    <row r="18" spans="1:3">
      <c r="A18" s="4" t="s">
        <v>73</v>
      </c>
      <c r="B18" s="5" t="n">
        <v>375000</v>
      </c>
    </row>
    <row r="19" spans="1:3">
      <c r="A19" s="4" t="s">
        <v>322</v>
      </c>
      <c r="B19" s="5" t="n">
        <v>3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202</v>
      </c>
    </row>
    <row r="3" spans="1:3">
      <c r="A3" s="4" t="s">
        <v>324</v>
      </c>
      <c r="B3" s="6" t="n">
        <v>817582</v>
      </c>
      <c r="C3" s="6" t="n">
        <v>580747</v>
      </c>
    </row>
    <row r="4" spans="1:3">
      <c r="A4" s="4" t="s">
        <v>36</v>
      </c>
      <c r="B4" s="6" t="n">
        <v>817582</v>
      </c>
      <c r="C4" s="6" t="n">
        <v>5807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202</v>
      </c>
    </row>
    <row r="4" spans="1:3">
      <c r="A4" s="4" t="s">
        <v>334</v>
      </c>
      <c r="B4" s="5" t="n">
        <v>25849025</v>
      </c>
      <c r="C4" s="5" t="n">
        <v>23353387</v>
      </c>
    </row>
    <row r="5" spans="1:3">
      <c r="A5" s="4" t="s">
        <v>335</v>
      </c>
      <c r="B5" s="4" t="s">
        <v>38</v>
      </c>
      <c r="C5" s="4" t="s">
        <v>38</v>
      </c>
    </row>
    <row r="6" spans="1:3">
      <c r="A6" s="4" t="s">
        <v>336</v>
      </c>
      <c r="B6" s="4" t="s">
        <v>38</v>
      </c>
      <c r="C6" s="4" t="s">
        <v>38</v>
      </c>
    </row>
    <row r="7" spans="1:3">
      <c r="A7" s="4" t="s">
        <v>337</v>
      </c>
      <c r="B7" s="5" t="n">
        <v>25849025</v>
      </c>
      <c r="C7" s="5" t="n">
        <v>23353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8</v>
      </c>
      <c r="B1" s="2" t="s">
        <v>1</v>
      </c>
    </row>
    <row r="2" spans="1:3">
      <c r="B2" s="2" t="s">
        <v>2</v>
      </c>
      <c r="C2" s="2" t="s">
        <v>32</v>
      </c>
    </row>
    <row r="3" spans="1:3">
      <c r="A3" s="3" t="s">
        <v>339</v>
      </c>
    </row>
    <row r="4" spans="1:3">
      <c r="A4" s="4" t="s">
        <v>134</v>
      </c>
      <c r="B4" s="6" t="n">
        <v>-2996540</v>
      </c>
      <c r="C4" s="6" t="n">
        <v>-1151614</v>
      </c>
    </row>
    <row r="5" spans="1:3">
      <c r="A5" s="4" t="s">
        <v>340</v>
      </c>
      <c r="B5" s="6" t="n">
        <v>9048443</v>
      </c>
      <c r="C5" s="6" t="n">
        <v>60219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4" t="s">
        <v>342</v>
      </c>
    </row>
    <row r="3" spans="1:3">
      <c r="A3" s="4" t="s">
        <v>343</v>
      </c>
      <c r="B3" s="6" t="n">
        <v>243469</v>
      </c>
      <c r="C3" s="4" t="s">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191</v>
      </c>
    </row>
    <row r="3" spans="1:2">
      <c r="A3" s="4" t="s">
        <v>346</v>
      </c>
      <c r="B3" s="6" t="n">
        <v>41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347</v>
      </c>
      <c r="B1" s="2" t="s">
        <v>348</v>
      </c>
      <c r="C1" s="2" t="s">
        <v>349</v>
      </c>
      <c r="D1" s="2" t="s">
        <v>2</v>
      </c>
      <c r="E1" s="2" t="s">
        <v>32</v>
      </c>
    </row>
    <row r="2" spans="1:5">
      <c r="A2" s="4" t="s">
        <v>350</v>
      </c>
      <c r="B2" s="6" t="n">
        <v>38000000</v>
      </c>
    </row>
    <row r="3" spans="1:5">
      <c r="A3" s="4" t="s">
        <v>351</v>
      </c>
      <c r="D3" s="4" t="s">
        <v>38</v>
      </c>
      <c r="E3" s="6" t="n">
        <v>980839</v>
      </c>
    </row>
    <row r="4" spans="1:5">
      <c r="A4" s="4" t="s">
        <v>352</v>
      </c>
      <c r="B4" s="6" t="n">
        <v>1683200</v>
      </c>
    </row>
    <row r="5" spans="1:5">
      <c r="A5" s="4" t="s">
        <v>353</v>
      </c>
      <c r="E5" s="6" t="n">
        <v>2112970</v>
      </c>
    </row>
    <row r="6" spans="1:5">
      <c r="A6" s="4" t="s">
        <v>354</v>
      </c>
      <c r="E6" s="4" t="s">
        <v>355</v>
      </c>
    </row>
    <row r="7" spans="1:5">
      <c r="A7" s="4" t="s">
        <v>356</v>
      </c>
      <c r="E7" s="4" t="s">
        <v>38</v>
      </c>
    </row>
    <row r="8" spans="1:5">
      <c r="A8" s="4" t="s">
        <v>357</v>
      </c>
      <c r="D8" s="5" t="n">
        <v>36380232</v>
      </c>
      <c r="E8" s="5" t="n">
        <v>36162881</v>
      </c>
    </row>
    <row r="9" spans="1:5">
      <c r="A9" s="4" t="s">
        <v>358</v>
      </c>
      <c r="D9" s="6" t="n">
        <v>16900</v>
      </c>
      <c r="E9" s="6" t="n">
        <v>38270</v>
      </c>
    </row>
    <row r="10" spans="1:5">
      <c r="A10" s="4" t="s">
        <v>359</v>
      </c>
    </row>
    <row r="11" spans="1:5">
      <c r="A11" s="4" t="s">
        <v>360</v>
      </c>
      <c r="C11" s="4" t="s">
        <v>361</v>
      </c>
    </row>
    <row r="12" spans="1:5">
      <c r="A12" s="4" t="s">
        <v>362</v>
      </c>
    </row>
    <row r="13" spans="1:5">
      <c r="A13" s="4" t="s">
        <v>363</v>
      </c>
      <c r="C13" s="6" t="n">
        <v>2100000</v>
      </c>
    </row>
    <row r="14" spans="1:5">
      <c r="A14" s="4" t="s">
        <v>364</v>
      </c>
      <c r="C14" s="5" t="n">
        <v>2600000</v>
      </c>
    </row>
    <row r="15" spans="1:5">
      <c r="A15" s="4" t="s">
        <v>356</v>
      </c>
      <c r="C15" s="6" t="n">
        <v>500000</v>
      </c>
    </row>
    <row r="16" spans="1:5">
      <c r="A16" s="4" t="s">
        <v>365</v>
      </c>
      <c r="C16" s="4" t="s">
        <v>366</v>
      </c>
    </row>
    <row r="17" spans="1:5">
      <c r="A17" s="4" t="s">
        <v>360</v>
      </c>
      <c r="C17" s="4" t="s">
        <v>367</v>
      </c>
    </row>
    <row r="18" spans="1:5">
      <c r="A18" s="4" t="s">
        <v>358</v>
      </c>
      <c r="C18" s="6" t="n">
        <v>38421</v>
      </c>
    </row>
    <row r="19" spans="1:5">
      <c r="A19" s="4" t="s">
        <v>368</v>
      </c>
    </row>
    <row r="20" spans="1:5">
      <c r="A20" s="4" t="s">
        <v>357</v>
      </c>
      <c r="C20" s="5" t="n">
        <v>20000</v>
      </c>
    </row>
    <row r="21" spans="1:5">
      <c r="A21" s="4" t="s">
        <v>369</v>
      </c>
    </row>
    <row r="22" spans="1:5">
      <c r="A22" s="4" t="s">
        <v>357</v>
      </c>
      <c r="C22" s="5" t="n">
        <v>1827000</v>
      </c>
    </row>
    <row r="23" spans="1:5">
      <c r="A23" s="4" t="s">
        <v>370</v>
      </c>
    </row>
    <row r="24" spans="1:5">
      <c r="A24" s="4" t="s">
        <v>357</v>
      </c>
      <c r="C24" s="6" t="n">
        <v>253000</v>
      </c>
    </row>
    <row r="25" spans="1:5">
      <c r="A25" s="4" t="s">
        <v>371</v>
      </c>
    </row>
    <row r="26" spans="1:5">
      <c r="A26" s="4" t="s">
        <v>360</v>
      </c>
      <c r="C26"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3129928</v>
      </c>
      <c r="C4" s="6" t="n">
        <v>2859842</v>
      </c>
    </row>
    <row r="5" spans="1:3">
      <c r="A5" s="3" t="s">
        <v>77</v>
      </c>
    </row>
    <row r="6" spans="1:3">
      <c r="A6" s="4" t="s">
        <v>78</v>
      </c>
      <c r="B6" s="5" t="n">
        <v>1001202</v>
      </c>
      <c r="C6" s="5" t="n">
        <v>1791421</v>
      </c>
    </row>
    <row r="7" spans="1:3">
      <c r="A7" s="4" t="s">
        <v>79</v>
      </c>
      <c r="B7" s="5" t="n">
        <v>424348</v>
      </c>
      <c r="C7" s="5" t="n">
        <v>584374</v>
      </c>
    </row>
    <row r="8" spans="1:3">
      <c r="A8" s="4" t="s">
        <v>80</v>
      </c>
      <c r="B8" s="4" t="s">
        <v>38</v>
      </c>
      <c r="C8" s="5" t="n">
        <v>52325</v>
      </c>
    </row>
    <row r="9" spans="1:3">
      <c r="A9" s="4" t="s">
        <v>81</v>
      </c>
      <c r="B9" s="4" t="s">
        <v>38</v>
      </c>
      <c r="C9" s="5" t="n">
        <v>-980839</v>
      </c>
    </row>
    <row r="10" spans="1:3">
      <c r="A10" s="4" t="s">
        <v>82</v>
      </c>
      <c r="B10" s="5" t="n">
        <v>1239865</v>
      </c>
      <c r="C10" s="5" t="n">
        <v>1470238</v>
      </c>
    </row>
    <row r="11" spans="1:3">
      <c r="A11" s="4" t="s">
        <v>83</v>
      </c>
      <c r="B11" s="5" t="n">
        <v>2665415</v>
      </c>
      <c r="C11" s="5" t="n">
        <v>2917519</v>
      </c>
    </row>
    <row r="12" spans="1:3">
      <c r="A12" s="4" t="s">
        <v>84</v>
      </c>
      <c r="B12" s="5" t="n">
        <v>464513</v>
      </c>
      <c r="C12" s="5" t="n">
        <v>-57677</v>
      </c>
    </row>
    <row r="13" spans="1:3">
      <c r="A13" s="3" t="s">
        <v>85</v>
      </c>
    </row>
    <row r="14" spans="1:3">
      <c r="A14" s="4" t="s">
        <v>86</v>
      </c>
      <c r="B14" s="5" t="n">
        <v>-151080</v>
      </c>
      <c r="C14" s="5" t="n">
        <v>-58085</v>
      </c>
    </row>
    <row r="15" spans="1:3">
      <c r="A15" s="4" t="s">
        <v>87</v>
      </c>
      <c r="B15" s="5" t="n">
        <v>-175129</v>
      </c>
      <c r="C15" s="5" t="n">
        <v>-1163458</v>
      </c>
    </row>
    <row r="16" spans="1:3">
      <c r="A16" s="4" t="s">
        <v>88</v>
      </c>
      <c r="B16" s="5" t="n">
        <v>-32073</v>
      </c>
      <c r="C16" s="5" t="n">
        <v>-96542</v>
      </c>
    </row>
    <row r="17" spans="1:3">
      <c r="A17" s="4" t="s">
        <v>89</v>
      </c>
      <c r="B17" s="5" t="n">
        <v>1560000</v>
      </c>
      <c r="C17" s="4" t="s">
        <v>38</v>
      </c>
    </row>
    <row r="18" spans="1:3">
      <c r="A18" s="4" t="s">
        <v>90</v>
      </c>
      <c r="B18" s="5" t="n">
        <v>-13079</v>
      </c>
      <c r="C18" s="5" t="n">
        <v>-31978</v>
      </c>
    </row>
    <row r="19" spans="1:3">
      <c r="A19" s="4" t="s">
        <v>91</v>
      </c>
      <c r="B19" s="5" t="n">
        <v>62696</v>
      </c>
    </row>
    <row r="20" spans="1:3">
      <c r="A20" s="4" t="s">
        <v>92</v>
      </c>
      <c r="B20" s="5" t="n">
        <v>2214796</v>
      </c>
      <c r="C20" s="5" t="n">
        <v>2584860</v>
      </c>
    </row>
    <row r="21" spans="1:3">
      <c r="A21" s="4" t="s">
        <v>93</v>
      </c>
      <c r="B21" s="5" t="n">
        <v>3466131</v>
      </c>
      <c r="C21" s="5" t="n">
        <v>1234797</v>
      </c>
    </row>
    <row r="22" spans="1:3">
      <c r="A22" s="4" t="s">
        <v>94</v>
      </c>
      <c r="B22" s="4" t="s">
        <v>38</v>
      </c>
      <c r="C22" s="4" t="s">
        <v>38</v>
      </c>
    </row>
    <row r="23" spans="1:3">
      <c r="A23" s="4" t="s">
        <v>95</v>
      </c>
      <c r="B23" s="5" t="n">
        <v>-3001618</v>
      </c>
      <c r="C23" s="5" t="n">
        <v>-1292474</v>
      </c>
    </row>
    <row r="24" spans="1:3">
      <c r="A24" s="4" t="s">
        <v>96</v>
      </c>
      <c r="B24" s="5" t="n">
        <v>5078</v>
      </c>
      <c r="C24" s="5" t="n">
        <v>140860</v>
      </c>
    </row>
    <row r="25" spans="1:3">
      <c r="A25" s="4" t="s">
        <v>97</v>
      </c>
      <c r="B25" s="5" t="n">
        <v>-2996540</v>
      </c>
      <c r="C25" s="5" t="n">
        <v>-1151614</v>
      </c>
    </row>
    <row r="26" spans="1:3">
      <c r="A26" s="4" t="s">
        <v>98</v>
      </c>
      <c r="B26" s="5" t="n">
        <v>-30000</v>
      </c>
      <c r="C26" s="5" t="n">
        <v>-30000</v>
      </c>
    </row>
    <row r="27" spans="1:3">
      <c r="A27" s="4" t="s">
        <v>99</v>
      </c>
      <c r="B27" s="6" t="n">
        <v>-3026540</v>
      </c>
      <c r="C27" s="6" t="n">
        <v>-1181614</v>
      </c>
    </row>
    <row r="28" spans="1:3">
      <c r="A28" s="3" t="s">
        <v>100</v>
      </c>
    </row>
    <row r="29" spans="1:3">
      <c r="A29" s="4" t="s">
        <v>101</v>
      </c>
      <c r="B29" s="7" t="n">
        <v>-0.12</v>
      </c>
      <c r="C29" s="7" t="n">
        <v>-0.05</v>
      </c>
    </row>
    <row r="30" spans="1:3">
      <c r="A30" s="4" t="s">
        <v>102</v>
      </c>
      <c r="B30" s="7" t="n">
        <v>-0.12</v>
      </c>
      <c r="C30" s="7" t="n">
        <v>-0.05</v>
      </c>
    </row>
    <row r="31" spans="1:3">
      <c r="A31" s="3" t="s">
        <v>103</v>
      </c>
    </row>
    <row r="32" spans="1:3">
      <c r="A32" s="4" t="s">
        <v>101</v>
      </c>
      <c r="B32" s="5" t="n">
        <v>25849025</v>
      </c>
      <c r="C32" s="5" t="n">
        <v>23353387</v>
      </c>
    </row>
    <row r="33" spans="1:3">
      <c r="A33" s="4" t="s">
        <v>102</v>
      </c>
      <c r="B33" s="5" t="n">
        <v>25849025</v>
      </c>
      <c r="C33" s="5" t="n">
        <v>23353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4" t="s">
        <v>374</v>
      </c>
      <c r="B3" s="6" t="n">
        <v>42497037</v>
      </c>
      <c r="C3" s="6" t="n">
        <v>39479822</v>
      </c>
    </row>
    <row r="4" spans="1:3">
      <c r="A4" s="4" t="s">
        <v>375</v>
      </c>
      <c r="B4" s="5" t="n">
        <v>-4556805</v>
      </c>
      <c r="C4" s="5" t="n">
        <v>-3316941</v>
      </c>
    </row>
    <row r="5" spans="1:3">
      <c r="A5" s="4" t="s">
        <v>376</v>
      </c>
      <c r="B5" s="5" t="n">
        <v>-1560000</v>
      </c>
      <c r="C5" s="4" t="s">
        <v>38</v>
      </c>
    </row>
    <row r="6" spans="1:3">
      <c r="A6" s="4" t="s">
        <v>34</v>
      </c>
      <c r="B6" s="5" t="n">
        <v>36380232</v>
      </c>
      <c r="C6" s="5" t="n">
        <v>36162881</v>
      </c>
    </row>
    <row r="7" spans="1:3">
      <c r="A7" s="4" t="s">
        <v>377</v>
      </c>
      <c r="B7" s="5" t="n">
        <v>1239865</v>
      </c>
      <c r="C7" s="5" t="n">
        <v>1470238</v>
      </c>
    </row>
    <row r="8" spans="1:3">
      <c r="A8" s="4" t="s">
        <v>378</v>
      </c>
      <c r="B8" s="5" t="n">
        <v>1560000</v>
      </c>
      <c r="C8" s="4" t="s">
        <v>38</v>
      </c>
    </row>
    <row r="9" spans="1:3">
      <c r="A9" s="4" t="s">
        <v>379</v>
      </c>
      <c r="B9" s="5" t="n">
        <v>860368</v>
      </c>
      <c r="C9" s="5" t="n">
        <v>313660</v>
      </c>
    </row>
    <row r="10" spans="1:3">
      <c r="A10" s="4" t="s">
        <v>380</v>
      </c>
      <c r="B10" s="5" t="n">
        <v>2156847</v>
      </c>
      <c r="C10" s="5" t="n">
        <v>396915</v>
      </c>
    </row>
    <row r="11" spans="1:3">
      <c r="A11" s="4" t="s">
        <v>381</v>
      </c>
    </row>
    <row r="12" spans="1:3">
      <c r="A12" s="4" t="s">
        <v>374</v>
      </c>
      <c r="B12" s="5" t="n">
        <v>1597500</v>
      </c>
      <c r="C12" s="5" t="n">
        <v>1577500</v>
      </c>
    </row>
    <row r="13" spans="1:3">
      <c r="A13" s="4" t="s">
        <v>326</v>
      </c>
    </row>
    <row r="14" spans="1:3">
      <c r="A14" s="4" t="s">
        <v>374</v>
      </c>
      <c r="B14" s="5" t="n">
        <v>200000</v>
      </c>
      <c r="C14" s="5" t="n">
        <v>200000</v>
      </c>
    </row>
    <row r="15" spans="1:3">
      <c r="A15" s="4" t="s">
        <v>329</v>
      </c>
    </row>
    <row r="16" spans="1:3">
      <c r="A16" s="4" t="s">
        <v>374</v>
      </c>
      <c r="B16" s="5" t="n">
        <v>35312194</v>
      </c>
      <c r="C16" s="5" t="n">
        <v>33461661</v>
      </c>
    </row>
    <row r="17" spans="1:3">
      <c r="A17" s="4" t="s">
        <v>331</v>
      </c>
    </row>
    <row r="18" spans="1:3">
      <c r="A18" s="4" t="s">
        <v>374</v>
      </c>
      <c r="B18" s="5" t="n">
        <v>1430502</v>
      </c>
      <c r="C18" s="5" t="n">
        <v>1125507</v>
      </c>
    </row>
    <row r="19" spans="1:3">
      <c r="A19" s="4" t="s">
        <v>382</v>
      </c>
    </row>
    <row r="20" spans="1:3">
      <c r="A20" s="4" t="s">
        <v>374</v>
      </c>
      <c r="B20" s="6" t="n">
        <v>3956841</v>
      </c>
      <c r="C20" s="6" t="n">
        <v>31151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3"/>
  </cols>
  <sheetData>
    <row r="1" spans="1:5">
      <c r="A1" s="1" t="s">
        <v>383</v>
      </c>
      <c r="B1" s="2" t="s">
        <v>384</v>
      </c>
      <c r="C1" s="2" t="s">
        <v>1</v>
      </c>
    </row>
    <row r="2" spans="1:5">
      <c r="B2" s="2" t="s">
        <v>385</v>
      </c>
      <c r="C2" s="2" t="s">
        <v>2</v>
      </c>
      <c r="D2" s="2" t="s">
        <v>32</v>
      </c>
      <c r="E2" s="2" t="s">
        <v>386</v>
      </c>
    </row>
    <row r="3" spans="1:5">
      <c r="A3" s="4" t="s">
        <v>387</v>
      </c>
      <c r="C3" s="4" t="s">
        <v>38</v>
      </c>
      <c r="D3" s="6" t="n">
        <v>150000</v>
      </c>
    </row>
    <row r="4" spans="1:5">
      <c r="A4" s="4" t="s">
        <v>388</v>
      </c>
    </row>
    <row r="5" spans="1:5">
      <c r="A5" s="4" t="s">
        <v>389</v>
      </c>
      <c r="D5" s="5" t="n">
        <v>150000</v>
      </c>
      <c r="E5" s="6" t="n">
        <v>250000</v>
      </c>
    </row>
    <row r="6" spans="1:5">
      <c r="A6" s="4" t="s">
        <v>387</v>
      </c>
      <c r="D6" s="6" t="n">
        <v>150000</v>
      </c>
    </row>
    <row r="7" spans="1:5">
      <c r="A7" s="4" t="s">
        <v>390</v>
      </c>
      <c r="B7" s="6" t="n">
        <v>84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91</v>
      </c>
      <c r="B1" s="2" t="s">
        <v>392</v>
      </c>
      <c r="C1" s="2" t="s">
        <v>1</v>
      </c>
    </row>
    <row r="2" spans="1:4">
      <c r="B2" s="2" t="s">
        <v>393</v>
      </c>
      <c r="C2" s="2" t="s">
        <v>2</v>
      </c>
      <c r="D2" s="2" t="s">
        <v>32</v>
      </c>
    </row>
    <row r="3" spans="1:4">
      <c r="A3" s="4" t="s">
        <v>394</v>
      </c>
      <c r="C3" s="4" t="s">
        <v>38</v>
      </c>
      <c r="D3" s="6" t="n">
        <v>573428</v>
      </c>
    </row>
    <row r="4" spans="1:4">
      <c r="A4" s="4" t="s">
        <v>395</v>
      </c>
    </row>
    <row r="5" spans="1:4">
      <c r="A5" s="4" t="s">
        <v>394</v>
      </c>
      <c r="B5" s="6" t="n">
        <v>57342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5"/>
    <col customWidth="1" max="6" min="6" width="16"/>
    <col customWidth="1" max="7" min="7" width="16"/>
    <col customWidth="1" max="8" min="8" width="16"/>
  </cols>
  <sheetData>
    <row r="1" spans="1:8">
      <c r="A1" s="1" t="s">
        <v>396</v>
      </c>
      <c r="B1" s="2" t="s">
        <v>385</v>
      </c>
      <c r="C1" s="2" t="s">
        <v>397</v>
      </c>
      <c r="D1" s="2" t="s">
        <v>398</v>
      </c>
      <c r="E1" s="2" t="s">
        <v>399</v>
      </c>
      <c r="F1" s="2" t="s">
        <v>397</v>
      </c>
      <c r="G1" s="2" t="s">
        <v>2</v>
      </c>
      <c r="H1" s="2" t="s">
        <v>32</v>
      </c>
    </row>
    <row r="2" spans="1:8">
      <c r="A2" s="4" t="s">
        <v>400</v>
      </c>
      <c r="G2" s="6" t="n">
        <v>425000</v>
      </c>
      <c r="H2" s="6" t="n">
        <v>450000</v>
      </c>
    </row>
    <row r="3" spans="1:8">
      <c r="A3" s="4" t="s">
        <v>401</v>
      </c>
      <c r="G3" s="5" t="n">
        <v>2269596</v>
      </c>
    </row>
    <row r="4" spans="1:8">
      <c r="A4" s="4" t="s">
        <v>402</v>
      </c>
      <c r="G4" s="6" t="n">
        <v>121435</v>
      </c>
      <c r="H4" s="5" t="n">
        <v>102280</v>
      </c>
    </row>
    <row r="5" spans="1:8">
      <c r="A5" s="4" t="s">
        <v>403</v>
      </c>
      <c r="G5" s="5" t="n">
        <v>-809699</v>
      </c>
      <c r="H5" s="5" t="n">
        <v>-735904</v>
      </c>
    </row>
    <row r="6" spans="1:8">
      <c r="A6" s="4" t="s">
        <v>404</v>
      </c>
      <c r="G6" s="5" t="n">
        <v>35122091</v>
      </c>
      <c r="H6" s="5" t="n">
        <v>32037431</v>
      </c>
    </row>
    <row r="7" spans="1:8">
      <c r="A7" s="4" t="s">
        <v>405</v>
      </c>
      <c r="G7" s="5" t="n">
        <v>-175129</v>
      </c>
      <c r="H7" s="5" t="n">
        <v>-1163458</v>
      </c>
    </row>
    <row r="8" spans="1:8">
      <c r="A8" s="4" t="s">
        <v>406</v>
      </c>
    </row>
    <row r="9" spans="1:8">
      <c r="A9" s="4" t="s">
        <v>407</v>
      </c>
      <c r="C9" s="4" t="s">
        <v>408</v>
      </c>
      <c r="F9" s="4" t="s">
        <v>408</v>
      </c>
    </row>
    <row r="10" spans="1:8">
      <c r="A10" s="4" t="s">
        <v>409</v>
      </c>
      <c r="C10" s="4" t="s">
        <v>410</v>
      </c>
    </row>
    <row r="11" spans="1:8">
      <c r="A11" s="4" t="s">
        <v>411</v>
      </c>
      <c r="C11" s="6" t="n">
        <v>7229052</v>
      </c>
      <c r="F11" s="6" t="n">
        <v>7229052</v>
      </c>
    </row>
    <row r="12" spans="1:8">
      <c r="A12" s="4" t="s">
        <v>412</v>
      </c>
      <c r="C12" s="5" t="n">
        <v>1546801</v>
      </c>
      <c r="F12" s="6" t="n">
        <v>1546801</v>
      </c>
    </row>
    <row r="13" spans="1:8">
      <c r="A13" s="4" t="s">
        <v>413</v>
      </c>
      <c r="C13" s="5" t="n">
        <v>288604</v>
      </c>
    </row>
    <row r="14" spans="1:8">
      <c r="A14" s="4" t="s">
        <v>414</v>
      </c>
      <c r="C14" s="6" t="n">
        <v>1873733</v>
      </c>
    </row>
    <row r="15" spans="1:8">
      <c r="A15" s="4" t="s">
        <v>415</v>
      </c>
    </row>
    <row r="16" spans="1:8">
      <c r="A16" s="4" t="s">
        <v>411</v>
      </c>
      <c r="G16" s="5" t="n">
        <v>427000</v>
      </c>
    </row>
    <row r="17" spans="1:8">
      <c r="A17" s="4" t="s">
        <v>405</v>
      </c>
      <c r="G17" s="5" t="n">
        <v>138937</v>
      </c>
    </row>
    <row r="18" spans="1:8">
      <c r="A18" s="4" t="s">
        <v>416</v>
      </c>
    </row>
    <row r="19" spans="1:8">
      <c r="A19" s="4" t="s">
        <v>417</v>
      </c>
      <c r="G19" s="5" t="n">
        <v>200000</v>
      </c>
    </row>
    <row r="20" spans="1:8">
      <c r="A20" s="4" t="s">
        <v>418</v>
      </c>
    </row>
    <row r="21" spans="1:8">
      <c r="A21" s="4" t="s">
        <v>417</v>
      </c>
      <c r="G21" s="5" t="n">
        <v>1386336</v>
      </c>
      <c r="H21" s="5" t="n">
        <v>600000</v>
      </c>
    </row>
    <row r="22" spans="1:8">
      <c r="A22" s="4" t="s">
        <v>419</v>
      </c>
      <c r="G22" s="5" t="n">
        <v>720044</v>
      </c>
      <c r="H22" s="6" t="n">
        <v>1701416</v>
      </c>
    </row>
    <row r="23" spans="1:8">
      <c r="A23" s="4" t="s">
        <v>420</v>
      </c>
    </row>
    <row r="24" spans="1:8">
      <c r="A24" s="4" t="s">
        <v>421</v>
      </c>
      <c r="G24" s="5" t="n">
        <v>3000000</v>
      </c>
    </row>
    <row r="25" spans="1:8">
      <c r="A25" s="4" t="s">
        <v>422</v>
      </c>
    </row>
    <row r="26" spans="1:8">
      <c r="A26" s="4" t="s">
        <v>421</v>
      </c>
      <c r="D26" s="6" t="n">
        <v>3200000</v>
      </c>
    </row>
    <row r="27" spans="1:8">
      <c r="A27" s="4" t="s">
        <v>407</v>
      </c>
      <c r="D27" s="4" t="s">
        <v>423</v>
      </c>
    </row>
    <row r="28" spans="1:8">
      <c r="A28" s="4" t="s">
        <v>409</v>
      </c>
      <c r="D28" s="4" t="s">
        <v>424</v>
      </c>
    </row>
    <row r="29" spans="1:8">
      <c r="A29" s="4" t="s">
        <v>425</v>
      </c>
      <c r="D29" s="4" t="s">
        <v>426</v>
      </c>
    </row>
    <row r="30" spans="1:8">
      <c r="A30" s="4" t="s">
        <v>427</v>
      </c>
      <c r="D30" s="7" t="n">
        <v>1.37</v>
      </c>
    </row>
    <row r="31" spans="1:8">
      <c r="A31" s="4" t="s">
        <v>428</v>
      </c>
      <c r="D31" s="6" t="n">
        <v>2</v>
      </c>
    </row>
    <row r="32" spans="1:8">
      <c r="A32" s="4" t="s">
        <v>315</v>
      </c>
      <c r="G32" s="5" t="n">
        <v>180963</v>
      </c>
    </row>
    <row r="33" spans="1:8">
      <c r="A33" s="4" t="s">
        <v>429</v>
      </c>
      <c r="G33" s="5" t="n">
        <v>45241</v>
      </c>
    </row>
    <row r="34" spans="1:8">
      <c r="A34" s="4" t="s">
        <v>430</v>
      </c>
    </row>
    <row r="35" spans="1:8">
      <c r="A35" s="4" t="s">
        <v>431</v>
      </c>
      <c r="D35" s="4" t="s">
        <v>432</v>
      </c>
    </row>
    <row r="36" spans="1:8">
      <c r="A36" s="4" t="s">
        <v>433</v>
      </c>
    </row>
    <row r="37" spans="1:8">
      <c r="A37" s="4" t="s">
        <v>431</v>
      </c>
      <c r="D37" s="4" t="s">
        <v>434</v>
      </c>
    </row>
    <row r="38" spans="1:8">
      <c r="A38" s="4" t="s">
        <v>435</v>
      </c>
    </row>
    <row r="39" spans="1:8">
      <c r="A39" s="4" t="s">
        <v>407</v>
      </c>
      <c r="B39" s="4" t="s">
        <v>436</v>
      </c>
    </row>
    <row r="40" spans="1:8">
      <c r="A40" s="4" t="s">
        <v>409</v>
      </c>
      <c r="B40" s="4" t="s">
        <v>437</v>
      </c>
    </row>
    <row r="41" spans="1:8">
      <c r="A41" s="4" t="s">
        <v>417</v>
      </c>
      <c r="G41" s="5" t="n">
        <v>3000000</v>
      </c>
    </row>
    <row r="42" spans="1:8">
      <c r="A42" s="4" t="s">
        <v>438</v>
      </c>
    </row>
    <row r="43" spans="1:8">
      <c r="A43" s="4" t="s">
        <v>407</v>
      </c>
      <c r="C43" s="4" t="s">
        <v>439</v>
      </c>
      <c r="F43" s="4" t="s">
        <v>439</v>
      </c>
      <c r="H43" s="4" t="s">
        <v>439</v>
      </c>
    </row>
    <row r="44" spans="1:8">
      <c r="A44" s="4" t="s">
        <v>409</v>
      </c>
      <c r="F44" s="4" t="s">
        <v>440</v>
      </c>
      <c r="H44" s="4" t="s">
        <v>441</v>
      </c>
    </row>
    <row r="45" spans="1:8">
      <c r="A45" s="4" t="s">
        <v>417</v>
      </c>
      <c r="G45" s="5" t="n">
        <v>1200000</v>
      </c>
    </row>
    <row r="46" spans="1:8">
      <c r="A46" s="4" t="s">
        <v>442</v>
      </c>
      <c r="F46" s="6" t="n">
        <v>300000</v>
      </c>
      <c r="G46" s="5" t="n">
        <v>600000</v>
      </c>
      <c r="H46" s="6" t="n">
        <v>600000</v>
      </c>
    </row>
    <row r="47" spans="1:8">
      <c r="A47" s="4" t="s">
        <v>400</v>
      </c>
      <c r="G47" s="6" t="n">
        <v>425000</v>
      </c>
    </row>
    <row r="48" spans="1:8">
      <c r="A48" s="4" t="s">
        <v>443</v>
      </c>
      <c r="C48" s="7" t="n">
        <v>0.75</v>
      </c>
      <c r="F48" s="7" t="n">
        <v>0.75</v>
      </c>
      <c r="G48" s="7" t="n">
        <v>0.75</v>
      </c>
    </row>
    <row r="49" spans="1:8">
      <c r="A49" s="4" t="s">
        <v>444</v>
      </c>
    </row>
    <row r="50" spans="1:8">
      <c r="A50" s="4" t="s">
        <v>409</v>
      </c>
      <c r="G50" s="4" t="s">
        <v>445</v>
      </c>
    </row>
    <row r="51" spans="1:8">
      <c r="A51" s="4" t="s">
        <v>417</v>
      </c>
      <c r="G51" s="6" t="n">
        <v>425000</v>
      </c>
    </row>
    <row r="52" spans="1:8">
      <c r="A52" s="4" t="s">
        <v>442</v>
      </c>
      <c r="G52" s="6" t="n">
        <v>500000</v>
      </c>
    </row>
    <row r="53" spans="1:8">
      <c r="A53" s="4" t="s">
        <v>401</v>
      </c>
      <c r="H53" s="5" t="n">
        <v>600000</v>
      </c>
    </row>
    <row r="54" spans="1:8">
      <c r="A54" s="4" t="s">
        <v>443</v>
      </c>
      <c r="H54" s="7" t="n">
        <v>0.75</v>
      </c>
    </row>
    <row r="55" spans="1:8">
      <c r="A55" s="4" t="s">
        <v>446</v>
      </c>
      <c r="G55" s="5" t="n">
        <v>425000</v>
      </c>
    </row>
    <row r="56" spans="1:8">
      <c r="A56" s="4" t="s">
        <v>447</v>
      </c>
      <c r="H56" s="6" t="n">
        <v>62696</v>
      </c>
    </row>
    <row r="57" spans="1:8">
      <c r="A57" s="4" t="s">
        <v>448</v>
      </c>
    </row>
    <row r="58" spans="1:8">
      <c r="A58" s="4" t="s">
        <v>429</v>
      </c>
      <c r="G58" s="6" t="n">
        <v>140203</v>
      </c>
      <c r="H58" s="5" t="n">
        <v>6407</v>
      </c>
    </row>
    <row r="59" spans="1:8">
      <c r="A59" s="4" t="s">
        <v>401</v>
      </c>
      <c r="G59" s="5" t="n">
        <v>900000</v>
      </c>
    </row>
    <row r="60" spans="1:8">
      <c r="A60" s="4" t="s">
        <v>447</v>
      </c>
      <c r="G60" s="6" t="n">
        <v>102280</v>
      </c>
    </row>
    <row r="61" spans="1:8">
      <c r="A61" s="4" t="s">
        <v>402</v>
      </c>
      <c r="G61" s="5" t="n">
        <v>121435</v>
      </c>
    </row>
    <row r="62" spans="1:8">
      <c r="A62" s="4" t="s">
        <v>403</v>
      </c>
      <c r="G62" s="5" t="n">
        <v>77105</v>
      </c>
      <c r="H62" s="5" t="n">
        <v>95873</v>
      </c>
    </row>
    <row r="63" spans="1:8">
      <c r="A63" s="4" t="s">
        <v>449</v>
      </c>
      <c r="G63" s="5" t="n">
        <v>67260</v>
      </c>
    </row>
    <row r="64" spans="1:8">
      <c r="A64" s="4" t="s">
        <v>450</v>
      </c>
    </row>
    <row r="65" spans="1:8">
      <c r="A65" s="4" t="s">
        <v>442</v>
      </c>
      <c r="H65" s="5" t="n">
        <v>450000</v>
      </c>
    </row>
    <row r="66" spans="1:8">
      <c r="A66" s="4" t="s">
        <v>451</v>
      </c>
    </row>
    <row r="67" spans="1:8">
      <c r="A67" s="4" t="s">
        <v>452</v>
      </c>
      <c r="G67" s="5" t="n">
        <v>452000</v>
      </c>
    </row>
    <row r="68" spans="1:8">
      <c r="A68" s="4" t="s">
        <v>404</v>
      </c>
      <c r="E68" s="6" t="n">
        <v>5075000</v>
      </c>
    </row>
    <row r="69" spans="1:8">
      <c r="A69" s="4" t="s">
        <v>453</v>
      </c>
    </row>
    <row r="70" spans="1:8">
      <c r="A70" s="4" t="s">
        <v>404</v>
      </c>
      <c r="E70" s="6" t="n">
        <v>625000</v>
      </c>
    </row>
    <row r="71" spans="1:8">
      <c r="A71" s="4" t="s">
        <v>454</v>
      </c>
    </row>
    <row r="72" spans="1:8">
      <c r="A72" s="4" t="s">
        <v>417</v>
      </c>
      <c r="G72" s="5" t="n">
        <v>127000</v>
      </c>
    </row>
    <row r="73" spans="1:8">
      <c r="A73" s="4" t="s">
        <v>452</v>
      </c>
      <c r="G73" s="5" t="n">
        <v>60000</v>
      </c>
    </row>
    <row r="74" spans="1:8">
      <c r="A74" s="4" t="s">
        <v>449</v>
      </c>
      <c r="G74" s="5" t="n">
        <v>67000</v>
      </c>
    </row>
    <row r="75" spans="1:8">
      <c r="A75" s="4" t="s">
        <v>455</v>
      </c>
    </row>
    <row r="76" spans="1:8">
      <c r="A76" s="4" t="s">
        <v>409</v>
      </c>
      <c r="E76" s="4" t="s">
        <v>456</v>
      </c>
    </row>
    <row r="77" spans="1:8">
      <c r="A77" s="4" t="s">
        <v>404</v>
      </c>
      <c r="E77" s="6" t="n">
        <v>4325000</v>
      </c>
    </row>
    <row r="78" spans="1:8">
      <c r="A78" s="4" t="s">
        <v>457</v>
      </c>
      <c r="E78" s="6" t="n">
        <v>750000</v>
      </c>
    </row>
    <row r="79" spans="1:8">
      <c r="A79" s="4" t="s">
        <v>458</v>
      </c>
      <c r="E79" s="4" t="s">
        <v>459</v>
      </c>
    </row>
    <row r="80" spans="1:8">
      <c r="A80" s="4" t="s">
        <v>315</v>
      </c>
      <c r="E80" s="6" t="n">
        <v>478950</v>
      </c>
    </row>
    <row r="81" spans="1:8">
      <c r="A81" s="4" t="s">
        <v>419</v>
      </c>
      <c r="E81" s="6" t="n">
        <v>78140</v>
      </c>
    </row>
    <row r="82" spans="1:8">
      <c r="A82" s="4" t="s">
        <v>460</v>
      </c>
    </row>
    <row r="83" spans="1:8">
      <c r="A83" s="4" t="s">
        <v>409</v>
      </c>
      <c r="E83" s="4" t="s">
        <v>461</v>
      </c>
    </row>
    <row r="84" spans="1:8">
      <c r="A84" s="4" t="s">
        <v>457</v>
      </c>
      <c r="E84" s="6" t="n">
        <v>750000</v>
      </c>
    </row>
    <row r="85" spans="1:8">
      <c r="A85" s="4" t="s">
        <v>458</v>
      </c>
      <c r="E85" s="4" t="s">
        <v>462</v>
      </c>
    </row>
    <row r="86" spans="1:8">
      <c r="A86" s="4" t="s">
        <v>463</v>
      </c>
    </row>
    <row r="87" spans="1:8">
      <c r="A87" s="4" t="s">
        <v>409</v>
      </c>
      <c r="E87" s="4" t="s">
        <v>464</v>
      </c>
    </row>
    <row r="88" spans="1:8">
      <c r="A88" s="4" t="s">
        <v>458</v>
      </c>
      <c r="E88" s="4" t="s">
        <v>465</v>
      </c>
    </row>
    <row r="89" spans="1:8">
      <c r="A89" s="4" t="s">
        <v>466</v>
      </c>
    </row>
    <row r="90" spans="1:8">
      <c r="A90" s="4" t="s">
        <v>429</v>
      </c>
      <c r="G90" s="5" t="n">
        <v>18817</v>
      </c>
      <c r="H90" s="5" t="n">
        <v>23558</v>
      </c>
    </row>
    <row r="91" spans="1:8">
      <c r="A91" s="4" t="s">
        <v>411</v>
      </c>
      <c r="G91" s="5" t="n">
        <v>519000</v>
      </c>
    </row>
    <row r="92" spans="1:8">
      <c r="A92" s="4" t="s">
        <v>419</v>
      </c>
      <c r="G92" s="5" t="n">
        <v>3044</v>
      </c>
    </row>
    <row r="93" spans="1:8">
      <c r="A93" s="4" t="s">
        <v>467</v>
      </c>
      <c r="G93" s="5" t="n">
        <v>817582</v>
      </c>
      <c r="H93" s="5" t="n">
        <v>580747</v>
      </c>
    </row>
    <row r="94" spans="1:8">
      <c r="A94" s="4" t="s">
        <v>468</v>
      </c>
    </row>
    <row r="95" spans="1:8">
      <c r="A95" s="4" t="s">
        <v>419</v>
      </c>
      <c r="H95" s="6" t="n">
        <v>4248</v>
      </c>
    </row>
    <row r="96" spans="1:8">
      <c r="A96" s="4" t="s">
        <v>469</v>
      </c>
    </row>
    <row r="97" spans="1:8">
      <c r="A97" s="4" t="s">
        <v>417</v>
      </c>
      <c r="G97" s="5" t="n">
        <v>299277</v>
      </c>
    </row>
    <row r="98" spans="1:8">
      <c r="A98" s="4" t="s">
        <v>442</v>
      </c>
      <c r="G98" s="5" t="n">
        <v>55808</v>
      </c>
    </row>
    <row r="99" spans="1:8">
      <c r="A99" s="4" t="s">
        <v>404</v>
      </c>
      <c r="G99" s="5" t="n">
        <v>92000</v>
      </c>
    </row>
    <row r="100" spans="1:8">
      <c r="A100" s="4" t="s">
        <v>405</v>
      </c>
      <c r="G100" s="6" t="n">
        <v>36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6" t="n">
        <v>35931790</v>
      </c>
      <c r="C2" s="6" t="n">
        <v>32773335</v>
      </c>
    </row>
    <row r="3" spans="1:3">
      <c r="A3" s="4" t="s">
        <v>472</v>
      </c>
      <c r="B3" s="5" t="n">
        <v>-809699</v>
      </c>
      <c r="C3" s="5" t="n">
        <v>-735904</v>
      </c>
    </row>
    <row r="4" spans="1:3">
      <c r="A4" s="4" t="s">
        <v>473</v>
      </c>
      <c r="B4" s="5" t="n">
        <v>35122091</v>
      </c>
      <c r="C4" s="5" t="n">
        <v>32037431</v>
      </c>
    </row>
    <row r="5" spans="1:3">
      <c r="A5" s="4" t="s">
        <v>474</v>
      </c>
      <c r="B5" s="5" t="n">
        <v>34282407</v>
      </c>
      <c r="C5" s="5" t="n">
        <v>31662724</v>
      </c>
    </row>
    <row r="6" spans="1:3">
      <c r="A6" s="4" t="s">
        <v>475</v>
      </c>
      <c r="B6" s="5" t="n">
        <v>839684</v>
      </c>
      <c r="C6" s="5" t="n">
        <v>374707</v>
      </c>
    </row>
    <row r="7" spans="1:3">
      <c r="A7" s="4" t="s">
        <v>476</v>
      </c>
      <c r="B7" s="5" t="n">
        <v>35122091</v>
      </c>
      <c r="C7" s="5" t="n">
        <v>32037431</v>
      </c>
    </row>
    <row r="8" spans="1:3">
      <c r="A8" s="4" t="s">
        <v>477</v>
      </c>
    </row>
    <row r="9" spans="1:3">
      <c r="A9" s="4" t="s">
        <v>471</v>
      </c>
      <c r="B9" s="5" t="n">
        <v>1873733</v>
      </c>
      <c r="C9" s="4" t="s">
        <v>38</v>
      </c>
    </row>
    <row r="10" spans="1:3">
      <c r="A10" s="4" t="s">
        <v>478</v>
      </c>
    </row>
    <row r="11" spans="1:3">
      <c r="A11" s="4" t="s">
        <v>471</v>
      </c>
      <c r="B11" s="4" t="s">
        <v>38</v>
      </c>
      <c r="C11" s="5" t="n">
        <v>3200000</v>
      </c>
    </row>
    <row r="12" spans="1:3">
      <c r="A12" s="4" t="s">
        <v>438</v>
      </c>
    </row>
    <row r="13" spans="1:3">
      <c r="A13" s="4" t="s">
        <v>471</v>
      </c>
      <c r="B13" s="5" t="n">
        <v>625000</v>
      </c>
      <c r="C13" s="5" t="n">
        <v>150000</v>
      </c>
    </row>
    <row r="14" spans="1:3">
      <c r="A14" s="4" t="s">
        <v>479</v>
      </c>
    </row>
    <row r="15" spans="1:3">
      <c r="A15" s="4" t="s">
        <v>471</v>
      </c>
      <c r="B15" s="5" t="n">
        <v>875000</v>
      </c>
      <c r="C15" s="5" t="n">
        <v>450000</v>
      </c>
    </row>
    <row r="16" spans="1:3">
      <c r="A16" s="4" t="s">
        <v>480</v>
      </c>
    </row>
    <row r="17" spans="1:3">
      <c r="A17" s="4" t="s">
        <v>471</v>
      </c>
      <c r="B17" s="5" t="n">
        <v>18750685</v>
      </c>
      <c r="C17" s="5" t="n">
        <v>14666206</v>
      </c>
    </row>
    <row r="18" spans="1:3">
      <c r="A18" s="4" t="s">
        <v>481</v>
      </c>
    </row>
    <row r="19" spans="1:3">
      <c r="A19" s="4" t="s">
        <v>471</v>
      </c>
      <c r="B19" s="5" t="n">
        <v>7210372</v>
      </c>
      <c r="C19" s="5" t="n">
        <v>6273129</v>
      </c>
    </row>
    <row r="20" spans="1:3">
      <c r="A20" s="4" t="s">
        <v>482</v>
      </c>
    </row>
    <row r="21" spans="1:3">
      <c r="A21" s="4" t="s">
        <v>471</v>
      </c>
      <c r="B21" s="5" t="n">
        <v>5061000</v>
      </c>
      <c r="C21" s="5" t="n">
        <v>5640000</v>
      </c>
    </row>
    <row r="22" spans="1:3">
      <c r="A22" s="4" t="s">
        <v>418</v>
      </c>
    </row>
    <row r="23" spans="1:3">
      <c r="A23" s="4" t="s">
        <v>471</v>
      </c>
      <c r="B23" s="6" t="n">
        <v>1536000</v>
      </c>
      <c r="C23" s="6" t="n">
        <v>239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3</v>
      </c>
      <c r="B1" s="2" t="s">
        <v>1</v>
      </c>
    </row>
    <row r="2" spans="1:3">
      <c r="B2" s="2" t="s">
        <v>2</v>
      </c>
      <c r="C2" s="2" t="s">
        <v>32</v>
      </c>
    </row>
    <row r="3" spans="1:3">
      <c r="A3" s="4" t="s">
        <v>484</v>
      </c>
      <c r="B3" s="7" t="n">
        <v>0.4</v>
      </c>
      <c r="C3" s="7" t="n">
        <v>0.57</v>
      </c>
    </row>
    <row r="4" spans="1:3">
      <c r="A4" s="4" t="s">
        <v>485</v>
      </c>
    </row>
    <row r="5" spans="1:3">
      <c r="A5" s="4" t="s">
        <v>484</v>
      </c>
      <c r="B5" s="8" t="n">
        <v>0.4</v>
      </c>
      <c r="C5" s="8" t="n">
        <v>0.39</v>
      </c>
    </row>
    <row r="6" spans="1:3">
      <c r="A6" s="4" t="s">
        <v>486</v>
      </c>
    </row>
    <row r="7" spans="1:3">
      <c r="A7" s="4" t="s">
        <v>484</v>
      </c>
      <c r="B7" s="7" t="n">
        <v>0.5</v>
      </c>
      <c r="C7" s="7" t="n">
        <v>0.44</v>
      </c>
    </row>
    <row r="8" spans="1:3">
      <c r="A8" s="4" t="s">
        <v>487</v>
      </c>
    </row>
    <row r="9" spans="1:3">
      <c r="A9" s="4" t="s">
        <v>488</v>
      </c>
      <c r="B9" s="4" t="s">
        <v>489</v>
      </c>
      <c r="C9" s="4" t="s">
        <v>490</v>
      </c>
    </row>
    <row r="10" spans="1:3">
      <c r="A10" s="4" t="s">
        <v>491</v>
      </c>
    </row>
    <row r="11" spans="1:3">
      <c r="A11" s="4" t="s">
        <v>488</v>
      </c>
      <c r="B11" s="4" t="s">
        <v>492</v>
      </c>
      <c r="C11" s="4" t="s">
        <v>493</v>
      </c>
    </row>
    <row r="12" spans="1:3">
      <c r="A12" s="4" t="s">
        <v>494</v>
      </c>
    </row>
    <row r="13" spans="1:3">
      <c r="A13" s="4" t="s">
        <v>488</v>
      </c>
      <c r="B13" s="4" t="s">
        <v>495</v>
      </c>
      <c r="C13" s="4" t="s">
        <v>496</v>
      </c>
    </row>
    <row r="14" spans="1:3">
      <c r="A14" s="4" t="s">
        <v>497</v>
      </c>
    </row>
    <row r="15" spans="1:3">
      <c r="A15" s="4" t="s">
        <v>488</v>
      </c>
      <c r="B15" s="4" t="s">
        <v>498</v>
      </c>
      <c r="C15" s="4" t="s">
        <v>499</v>
      </c>
    </row>
    <row r="16" spans="1:3">
      <c r="A16" s="4" t="s">
        <v>500</v>
      </c>
    </row>
    <row r="17" spans="1:3">
      <c r="A17" s="4" t="s">
        <v>488</v>
      </c>
      <c r="B17" s="4" t="s">
        <v>501</v>
      </c>
      <c r="C17" s="4" t="s">
        <v>502</v>
      </c>
    </row>
    <row r="18" spans="1:3">
      <c r="A18" s="4" t="s">
        <v>503</v>
      </c>
    </row>
    <row r="19" spans="1:3">
      <c r="A19" s="4" t="s">
        <v>488</v>
      </c>
      <c r="B19" s="4" t="s">
        <v>504</v>
      </c>
      <c r="C19" s="4" t="s">
        <v>505</v>
      </c>
    </row>
    <row r="20" spans="1:3">
      <c r="A20" s="4" t="s">
        <v>506</v>
      </c>
    </row>
    <row r="21" spans="1:3">
      <c r="A21" s="4" t="s">
        <v>488</v>
      </c>
      <c r="B21" s="4" t="s">
        <v>507</v>
      </c>
      <c r="C21" s="4" t="s">
        <v>508</v>
      </c>
    </row>
    <row r="22" spans="1:3">
      <c r="A22" s="4" t="s">
        <v>509</v>
      </c>
    </row>
    <row r="23" spans="1:3">
      <c r="A23" s="4" t="s">
        <v>488</v>
      </c>
      <c r="B23" s="4" t="s">
        <v>510</v>
      </c>
      <c r="C23" s="4" t="s">
        <v>511</v>
      </c>
    </row>
    <row r="24" spans="1:3">
      <c r="A24" s="4" t="s">
        <v>512</v>
      </c>
    </row>
    <row r="25" spans="1:3">
      <c r="A25" s="4" t="s">
        <v>513</v>
      </c>
      <c r="B25" s="7" t="n">
        <v>0.75</v>
      </c>
      <c r="C25" s="7" t="n">
        <v>0.75</v>
      </c>
    </row>
    <row r="26" spans="1:3">
      <c r="A26" s="4" t="s">
        <v>514</v>
      </c>
    </row>
    <row r="27" spans="1:3">
      <c r="A27" s="4" t="s">
        <v>513</v>
      </c>
      <c r="B27" s="8" t="n">
        <v>0.75</v>
      </c>
      <c r="C27" s="8" t="n">
        <v>0.5</v>
      </c>
    </row>
    <row r="28" spans="1:3">
      <c r="A28" s="4" t="s">
        <v>515</v>
      </c>
    </row>
    <row r="29" spans="1:3">
      <c r="A29" s="4" t="s">
        <v>513</v>
      </c>
      <c r="B29" s="7" t="n">
        <v>1.37</v>
      </c>
      <c r="C29" s="7" t="n">
        <v>1.37</v>
      </c>
    </row>
    <row r="30" spans="1:3">
      <c r="A30" s="4" t="s">
        <v>516</v>
      </c>
    </row>
    <row r="31" spans="1:3">
      <c r="A31" s="4" t="s">
        <v>517</v>
      </c>
      <c r="C31" s="4" t="s">
        <v>518</v>
      </c>
    </row>
    <row r="32" spans="1:3">
      <c r="A32" s="4" t="s">
        <v>519</v>
      </c>
    </row>
    <row r="33" spans="1:3">
      <c r="A33" s="4" t="s">
        <v>517</v>
      </c>
      <c r="B33" s="4" t="s">
        <v>520</v>
      </c>
      <c r="C33" s="4" t="s">
        <v>521</v>
      </c>
    </row>
    <row r="34" spans="1:3">
      <c r="A34" s="4" t="s">
        <v>522</v>
      </c>
    </row>
    <row r="35" spans="1:3">
      <c r="A35" s="4" t="s">
        <v>517</v>
      </c>
      <c r="B35" s="4" t="s">
        <v>523</v>
      </c>
    </row>
    <row r="36" spans="1:3">
      <c r="A36" s="4" t="s">
        <v>524</v>
      </c>
    </row>
    <row r="37" spans="1:3">
      <c r="A37" s="4" t="s">
        <v>517</v>
      </c>
      <c r="B37" s="4" t="s">
        <v>525</v>
      </c>
      <c r="C37" s="4" t="s">
        <v>526</v>
      </c>
    </row>
    <row r="38" spans="1:3">
      <c r="A38" s="4" t="s">
        <v>527</v>
      </c>
    </row>
    <row r="39" spans="1:3">
      <c r="A39" s="4" t="s">
        <v>517</v>
      </c>
      <c r="B39" s="4" t="s">
        <v>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14"/>
  </cols>
  <sheetData>
    <row r="1" spans="1:4">
      <c r="A1" s="1" t="s">
        <v>529</v>
      </c>
      <c r="C1" s="2" t="s">
        <v>1</v>
      </c>
    </row>
    <row r="2" spans="1:4">
      <c r="C2" s="2" t="s">
        <v>2</v>
      </c>
      <c r="D2" s="2" t="s">
        <v>32</v>
      </c>
    </row>
    <row r="3" spans="1:4">
      <c r="A3" s="4" t="s">
        <v>530</v>
      </c>
    </row>
    <row r="4" spans="1:4">
      <c r="A4" s="4" t="s">
        <v>531</v>
      </c>
      <c r="C4" s="6" t="n">
        <v>5000000</v>
      </c>
    </row>
    <row r="5" spans="1:4">
      <c r="A5" s="4" t="s">
        <v>532</v>
      </c>
      <c r="C5" s="5" t="n">
        <v>25961057</v>
      </c>
      <c r="D5" s="6" t="n">
        <v>20939335</v>
      </c>
    </row>
    <row r="6" spans="1:4">
      <c r="A6" s="4" t="s">
        <v>533</v>
      </c>
    </row>
    <row r="7" spans="1:4">
      <c r="A7" s="4" t="s">
        <v>531</v>
      </c>
      <c r="B7" s="4" t="s">
        <v>534</v>
      </c>
      <c r="C7" s="5" t="n">
        <v>4200000</v>
      </c>
    </row>
    <row r="8" spans="1:4">
      <c r="A8" s="4" t="s">
        <v>532</v>
      </c>
      <c r="B8" s="4" t="s">
        <v>534</v>
      </c>
      <c r="C8" s="6" t="n">
        <v>3643545</v>
      </c>
      <c r="D8" s="5" t="n">
        <v>3742706</v>
      </c>
    </row>
    <row r="9" spans="1:4">
      <c r="A9" s="4" t="s">
        <v>535</v>
      </c>
      <c r="B9" s="4" t="s">
        <v>534</v>
      </c>
      <c r="C9" s="4" t="s">
        <v>536</v>
      </c>
    </row>
    <row r="10" spans="1:4">
      <c r="A10" s="4" t="s">
        <v>537</v>
      </c>
      <c r="B10" s="4" t="s">
        <v>534</v>
      </c>
      <c r="C10" s="4" t="s">
        <v>538</v>
      </c>
    </row>
    <row r="11" spans="1:4">
      <c r="A11" s="4" t="s">
        <v>539</v>
      </c>
    </row>
    <row r="12" spans="1:4">
      <c r="A12" s="4" t="s">
        <v>531</v>
      </c>
      <c r="C12" s="6" t="n">
        <v>80193</v>
      </c>
    </row>
    <row r="13" spans="1:4">
      <c r="A13" s="4" t="s">
        <v>540</v>
      </c>
    </row>
    <row r="14" spans="1:4">
      <c r="A14" s="4" t="s">
        <v>531</v>
      </c>
      <c r="B14" s="4" t="s">
        <v>534</v>
      </c>
      <c r="C14" s="5" t="n">
        <v>4976316</v>
      </c>
    </row>
    <row r="15" spans="1:4">
      <c r="A15" s="4" t="s">
        <v>532</v>
      </c>
      <c r="B15" s="4" t="s">
        <v>534</v>
      </c>
      <c r="C15" s="6" t="n">
        <v>4466375</v>
      </c>
      <c r="D15" s="5" t="n">
        <v>4520816</v>
      </c>
    </row>
    <row r="16" spans="1:4">
      <c r="A16" s="4" t="s">
        <v>535</v>
      </c>
      <c r="B16" s="4" t="s">
        <v>534</v>
      </c>
      <c r="C16" s="4" t="s">
        <v>536</v>
      </c>
    </row>
    <row r="17" spans="1:4">
      <c r="A17" s="4" t="s">
        <v>537</v>
      </c>
      <c r="B17" s="4" t="s">
        <v>534</v>
      </c>
      <c r="C17" s="4" t="s">
        <v>541</v>
      </c>
    </row>
    <row r="18" spans="1:4">
      <c r="A18" s="4" t="s">
        <v>542</v>
      </c>
    </row>
    <row r="19" spans="1:4">
      <c r="A19" s="4" t="s">
        <v>531</v>
      </c>
      <c r="B19" s="4" t="s">
        <v>543</v>
      </c>
      <c r="C19" s="6" t="n">
        <v>80193</v>
      </c>
    </row>
    <row r="20" spans="1:4">
      <c r="A20" s="4" t="s">
        <v>532</v>
      </c>
      <c r="B20" s="4" t="s">
        <v>543</v>
      </c>
      <c r="C20" s="6" t="n">
        <v>23904</v>
      </c>
      <c r="D20" s="5" t="n">
        <v>80193</v>
      </c>
    </row>
    <row r="21" spans="1:4">
      <c r="A21" s="4" t="s">
        <v>535</v>
      </c>
      <c r="B21" s="4" t="s">
        <v>543</v>
      </c>
      <c r="C21" s="4" t="s">
        <v>536</v>
      </c>
    </row>
    <row r="22" spans="1:4">
      <c r="A22" s="4" t="s">
        <v>537</v>
      </c>
      <c r="B22" s="4" t="s">
        <v>543</v>
      </c>
      <c r="C22" s="4" t="s">
        <v>544</v>
      </c>
    </row>
    <row r="23" spans="1:4">
      <c r="A23" s="4" t="s">
        <v>545</v>
      </c>
    </row>
    <row r="24" spans="1:4">
      <c r="A24" s="4" t="s">
        <v>531</v>
      </c>
      <c r="B24" s="4" t="s">
        <v>546</v>
      </c>
      <c r="C24" s="6" t="n">
        <v>2720000</v>
      </c>
    </row>
    <row r="25" spans="1:4">
      <c r="A25" s="4" t="s">
        <v>532</v>
      </c>
      <c r="B25" s="4" t="s">
        <v>546</v>
      </c>
      <c r="C25" s="6" t="n">
        <v>2376101</v>
      </c>
      <c r="D25" s="5" t="n">
        <v>2476109</v>
      </c>
    </row>
    <row r="26" spans="1:4">
      <c r="A26" s="4" t="s">
        <v>535</v>
      </c>
      <c r="B26" s="4" t="s">
        <v>546</v>
      </c>
      <c r="C26" s="4" t="s">
        <v>547</v>
      </c>
    </row>
    <row r="27" spans="1:4">
      <c r="A27" s="4" t="s">
        <v>537</v>
      </c>
      <c r="B27" s="4" t="s">
        <v>546</v>
      </c>
      <c r="C27" s="4" t="s">
        <v>548</v>
      </c>
    </row>
    <row r="28" spans="1:4">
      <c r="A28" s="4" t="s">
        <v>549</v>
      </c>
    </row>
    <row r="29" spans="1:4">
      <c r="A29" s="4" t="s">
        <v>531</v>
      </c>
      <c r="C29" s="6" t="n">
        <v>2303815</v>
      </c>
    </row>
    <row r="30" spans="1:4">
      <c r="A30" s="4" t="s">
        <v>532</v>
      </c>
      <c r="C30" s="6" t="n">
        <v>2205934</v>
      </c>
      <c r="D30" s="5" t="n">
        <v>2268096</v>
      </c>
    </row>
    <row r="31" spans="1:4">
      <c r="A31" s="4" t="s">
        <v>535</v>
      </c>
      <c r="C31" s="4" t="s">
        <v>536</v>
      </c>
    </row>
    <row r="32" spans="1:4">
      <c r="A32" s="4" t="s">
        <v>537</v>
      </c>
      <c r="C32" s="4" t="s">
        <v>550</v>
      </c>
    </row>
    <row r="33" spans="1:4">
      <c r="A33" s="4" t="s">
        <v>551</v>
      </c>
    </row>
    <row r="34" spans="1:4">
      <c r="A34" s="4" t="s">
        <v>531</v>
      </c>
      <c r="B34" s="4" t="s">
        <v>552</v>
      </c>
      <c r="C34" s="6" t="n">
        <v>1750000</v>
      </c>
    </row>
    <row r="35" spans="1:4">
      <c r="A35" s="4" t="s">
        <v>532</v>
      </c>
      <c r="B35" s="4" t="s">
        <v>552</v>
      </c>
      <c r="C35" s="4" t="s">
        <v>38</v>
      </c>
      <c r="D35" s="5" t="n">
        <v>1578286</v>
      </c>
    </row>
    <row r="36" spans="1:4">
      <c r="A36" s="4" t="s">
        <v>535</v>
      </c>
      <c r="B36" s="4" t="s">
        <v>552</v>
      </c>
      <c r="C36" s="4" t="s">
        <v>553</v>
      </c>
    </row>
    <row r="37" spans="1:4">
      <c r="A37" s="4" t="s">
        <v>537</v>
      </c>
      <c r="B37" s="4" t="s">
        <v>552</v>
      </c>
      <c r="C37" s="4" t="s">
        <v>554</v>
      </c>
    </row>
    <row r="38" spans="1:4">
      <c r="A38" s="4" t="s">
        <v>555</v>
      </c>
    </row>
    <row r="39" spans="1:4">
      <c r="A39" s="4" t="s">
        <v>531</v>
      </c>
      <c r="B39" s="4" t="s">
        <v>556</v>
      </c>
      <c r="C39" s="6" t="n">
        <v>2660000</v>
      </c>
    </row>
    <row r="40" spans="1:4">
      <c r="A40" s="4" t="s">
        <v>532</v>
      </c>
      <c r="B40" s="4" t="s">
        <v>556</v>
      </c>
      <c r="C40" s="6" t="n">
        <v>2592366</v>
      </c>
      <c r="D40" s="4" t="s">
        <v>38</v>
      </c>
    </row>
    <row r="41" spans="1:4">
      <c r="A41" s="4" t="s">
        <v>535</v>
      </c>
      <c r="B41" s="4" t="s">
        <v>556</v>
      </c>
      <c r="C41" s="4" t="s">
        <v>557</v>
      </c>
    </row>
    <row r="42" spans="1:4">
      <c r="A42" s="4" t="s">
        <v>537</v>
      </c>
      <c r="B42" s="4" t="s">
        <v>556</v>
      </c>
      <c r="C42" s="4" t="s">
        <v>366</v>
      </c>
    </row>
    <row r="43" spans="1:4">
      <c r="A43" s="4" t="s">
        <v>558</v>
      </c>
    </row>
    <row r="44" spans="1:4">
      <c r="A44" s="4" t="s">
        <v>531</v>
      </c>
      <c r="C44" s="6" t="n">
        <v>3039300</v>
      </c>
    </row>
    <row r="45" spans="1:4">
      <c r="A45" s="4" t="s">
        <v>559</v>
      </c>
    </row>
    <row r="46" spans="1:4">
      <c r="A46" s="4" t="s">
        <v>531</v>
      </c>
      <c r="B46" s="4" t="s">
        <v>560</v>
      </c>
      <c r="C46" s="5" t="n">
        <v>3039300</v>
      </c>
    </row>
    <row r="47" spans="1:4">
      <c r="A47" s="4" t="s">
        <v>532</v>
      </c>
      <c r="B47" s="4" t="s">
        <v>560</v>
      </c>
      <c r="C47" s="6" t="n">
        <v>3034826</v>
      </c>
      <c r="D47" s="5" t="n">
        <v>1655123</v>
      </c>
    </row>
    <row r="48" spans="1:4">
      <c r="A48" s="4" t="s">
        <v>535</v>
      </c>
      <c r="B48" s="4" t="s">
        <v>560</v>
      </c>
      <c r="C48" s="4" t="s">
        <v>561</v>
      </c>
    </row>
    <row r="49" spans="1:4">
      <c r="A49" s="4" t="s">
        <v>537</v>
      </c>
      <c r="B49" s="4" t="s">
        <v>560</v>
      </c>
      <c r="C49" s="4" t="s">
        <v>562</v>
      </c>
    </row>
    <row r="50" spans="1:4">
      <c r="A50" s="4" t="s">
        <v>563</v>
      </c>
    </row>
    <row r="51" spans="1:4">
      <c r="A51" s="4" t="s">
        <v>531</v>
      </c>
      <c r="B51" s="4" t="s">
        <v>564</v>
      </c>
      <c r="C51" s="6" t="n">
        <v>3000000</v>
      </c>
    </row>
    <row r="52" spans="1:4">
      <c r="A52" s="4" t="s">
        <v>532</v>
      </c>
      <c r="B52" s="4" t="s">
        <v>564</v>
      </c>
      <c r="C52" s="6" t="n">
        <v>3000000</v>
      </c>
      <c r="D52" s="4" t="s">
        <v>38</v>
      </c>
    </row>
    <row r="53" spans="1:4">
      <c r="A53" s="4" t="s">
        <v>535</v>
      </c>
      <c r="B53" s="4" t="s">
        <v>564</v>
      </c>
      <c r="C53" s="4" t="s">
        <v>565</v>
      </c>
    </row>
    <row r="54" spans="1:4">
      <c r="A54" s="4" t="s">
        <v>537</v>
      </c>
      <c r="B54" s="4" t="s">
        <v>564</v>
      </c>
      <c r="C54" s="4" t="s">
        <v>437</v>
      </c>
    </row>
    <row r="55" spans="1:4">
      <c r="A55" s="4" t="s">
        <v>566</v>
      </c>
    </row>
    <row r="56" spans="1:4">
      <c r="A56" s="4" t="s">
        <v>531</v>
      </c>
      <c r="B56" s="4" t="s">
        <v>567</v>
      </c>
      <c r="C56" s="6" t="n">
        <v>5000000</v>
      </c>
    </row>
    <row r="57" spans="1:4">
      <c r="A57" s="4" t="s">
        <v>532</v>
      </c>
      <c r="B57" s="4" t="s">
        <v>567</v>
      </c>
      <c r="C57" s="6" t="n">
        <v>4618006</v>
      </c>
      <c r="D57" s="6" t="n">
        <v>4618006</v>
      </c>
    </row>
    <row r="58" spans="1:4">
      <c r="A58" s="4" t="s">
        <v>535</v>
      </c>
      <c r="B58" s="4" t="s">
        <v>567</v>
      </c>
      <c r="C58" s="4" t="s">
        <v>568</v>
      </c>
    </row>
    <row r="59" spans="1:4">
      <c r="A59" s="4" t="s">
        <v>537</v>
      </c>
      <c r="B59" s="4" t="s">
        <v>567</v>
      </c>
      <c r="C59" s="4" t="s">
        <v>569</v>
      </c>
    </row>
    <row r="60" spans="1:4"/>
    <row r="61" spans="1:4">
      <c r="A61" s="4" t="s">
        <v>534</v>
      </c>
      <c r="B61" s="4" t="s">
        <v>570</v>
      </c>
    </row>
    <row r="62" spans="1:4">
      <c r="A62" s="4" t="s">
        <v>543</v>
      </c>
      <c r="B62" s="4" t="s">
        <v>571</v>
      </c>
    </row>
    <row r="63" spans="1:4">
      <c r="A63" s="4" t="s">
        <v>546</v>
      </c>
      <c r="B63" s="4" t="s">
        <v>572</v>
      </c>
    </row>
    <row r="64" spans="1:4">
      <c r="A64" s="4" t="s">
        <v>552</v>
      </c>
      <c r="B64" s="4" t="s">
        <v>573</v>
      </c>
    </row>
    <row r="65" spans="1:4">
      <c r="A65" s="4" t="s">
        <v>556</v>
      </c>
      <c r="B65" s="4" t="s">
        <v>574</v>
      </c>
    </row>
    <row r="66" spans="1:4">
      <c r="A66" s="4" t="s">
        <v>560</v>
      </c>
      <c r="B66" s="4" t="s">
        <v>575</v>
      </c>
    </row>
    <row r="67" spans="1:4">
      <c r="A67" s="4" t="s">
        <v>564</v>
      </c>
      <c r="B67" s="4" t="s">
        <v>576</v>
      </c>
    </row>
    <row r="68" spans="1:4">
      <c r="A68" s="4" t="s">
        <v>567</v>
      </c>
      <c r="B68" s="4" t="s">
        <v>577</v>
      </c>
    </row>
  </sheetData>
  <mergeCells count="10">
    <mergeCell ref="A1:B2"/>
    <mergeCell ref="A60:C60"/>
    <mergeCell ref="B61:C61"/>
    <mergeCell ref="B62:C62"/>
    <mergeCell ref="B63:C63"/>
    <mergeCell ref="B64:C64"/>
    <mergeCell ref="B65:C65"/>
    <mergeCell ref="B66:C66"/>
    <mergeCell ref="B67:C67"/>
    <mergeCell ref="B68:C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8</v>
      </c>
      <c r="C1" s="2" t="s">
        <v>1</v>
      </c>
    </row>
    <row r="2" spans="1:4">
      <c r="C2" s="2" t="s">
        <v>2</v>
      </c>
      <c r="D2" s="2" t="s">
        <v>32</v>
      </c>
    </row>
    <row r="3" spans="1:4">
      <c r="A3" s="4" t="s">
        <v>579</v>
      </c>
      <c r="C3" s="6" t="n">
        <v>961336</v>
      </c>
      <c r="D3" s="6" t="n">
        <v>150000</v>
      </c>
    </row>
    <row r="4" spans="1:4">
      <c r="A4" s="4" t="s">
        <v>467</v>
      </c>
      <c r="C4" s="5" t="n">
        <v>817582</v>
      </c>
      <c r="D4" s="5" t="n">
        <v>580747</v>
      </c>
    </row>
    <row r="5" spans="1:4">
      <c r="A5" s="4" t="s">
        <v>356</v>
      </c>
      <c r="D5" s="4" t="s">
        <v>38</v>
      </c>
    </row>
    <row r="6" spans="1:4">
      <c r="A6" s="4" t="s">
        <v>539</v>
      </c>
    </row>
    <row r="7" spans="1:4">
      <c r="A7" s="4" t="s">
        <v>580</v>
      </c>
      <c r="C7" s="5" t="n">
        <v>80193</v>
      </c>
    </row>
    <row r="8" spans="1:4">
      <c r="A8" s="4" t="s">
        <v>581</v>
      </c>
    </row>
    <row r="9" spans="1:4">
      <c r="A9" s="4" t="s">
        <v>582</v>
      </c>
      <c r="C9" s="5" t="n">
        <v>6160</v>
      </c>
    </row>
    <row r="10" spans="1:4">
      <c r="A10" s="4" t="s">
        <v>583</v>
      </c>
    </row>
    <row r="11" spans="1:4">
      <c r="A11" s="4" t="s">
        <v>582</v>
      </c>
      <c r="C11" s="5" t="n">
        <v>5722</v>
      </c>
    </row>
    <row r="12" spans="1:4">
      <c r="A12" s="4" t="s">
        <v>584</v>
      </c>
      <c r="C12" s="5" t="n">
        <v>2138126</v>
      </c>
    </row>
    <row r="13" spans="1:4">
      <c r="A13" s="4" t="s">
        <v>585</v>
      </c>
      <c r="C13" s="5" t="n">
        <v>454240</v>
      </c>
    </row>
    <row r="14" spans="1:4">
      <c r="A14" s="4" t="s">
        <v>412</v>
      </c>
      <c r="C14" s="5" t="n">
        <v>67634</v>
      </c>
    </row>
    <row r="15" spans="1:4">
      <c r="A15" s="4" t="s">
        <v>558</v>
      </c>
    </row>
    <row r="16" spans="1:4">
      <c r="A16" s="4" t="s">
        <v>580</v>
      </c>
      <c r="C16" s="5" t="n">
        <v>3039300</v>
      </c>
    </row>
    <row r="17" spans="1:4">
      <c r="A17" s="4" t="s">
        <v>582</v>
      </c>
      <c r="C17" s="5" t="n">
        <v>9293</v>
      </c>
    </row>
    <row r="18" spans="1:4">
      <c r="A18" s="4" t="s">
        <v>579</v>
      </c>
      <c r="C18" s="5" t="n">
        <v>28596</v>
      </c>
      <c r="D18" s="5" t="n">
        <v>1625376</v>
      </c>
    </row>
    <row r="19" spans="1:4">
      <c r="A19" s="4" t="s">
        <v>586</v>
      </c>
      <c r="D19" s="5" t="n">
        <v>29747</v>
      </c>
    </row>
    <row r="20" spans="1:4">
      <c r="A20" s="4" t="s">
        <v>587</v>
      </c>
      <c r="D20" s="6" t="n">
        <v>1655123</v>
      </c>
    </row>
    <row r="21" spans="1:4">
      <c r="A21" s="4" t="s">
        <v>588</v>
      </c>
      <c r="C21" s="5" t="n">
        <v>1050000</v>
      </c>
    </row>
    <row r="22" spans="1:4">
      <c r="A22" s="4" t="s">
        <v>467</v>
      </c>
      <c r="C22" s="5" t="n">
        <v>218619</v>
      </c>
    </row>
    <row r="23" spans="1:4">
      <c r="A23" s="4" t="s">
        <v>589</v>
      </c>
      <c r="C23" s="5" t="n">
        <v>4474</v>
      </c>
    </row>
    <row r="24" spans="1:4">
      <c r="A24" s="4" t="s">
        <v>590</v>
      </c>
    </row>
    <row r="25" spans="1:4">
      <c r="A25" s="4" t="s">
        <v>582</v>
      </c>
      <c r="C25" s="5" t="n">
        <v>1551</v>
      </c>
    </row>
    <row r="26" spans="1:4">
      <c r="A26" s="4" t="s">
        <v>591</v>
      </c>
    </row>
    <row r="27" spans="1:4">
      <c r="A27" s="4" t="s">
        <v>592</v>
      </c>
      <c r="C27" s="5" t="n">
        <v>18721</v>
      </c>
    </row>
    <row r="28" spans="1:4">
      <c r="A28" s="4" t="s">
        <v>356</v>
      </c>
      <c r="C28" s="5" t="n">
        <v>1546801</v>
      </c>
    </row>
    <row r="29" spans="1:4">
      <c r="A29" s="4" t="s">
        <v>593</v>
      </c>
      <c r="C29" s="6" t="n">
        <v>50206</v>
      </c>
    </row>
    <row r="30" spans="1:4">
      <c r="A30" s="4" t="s">
        <v>530</v>
      </c>
    </row>
    <row r="31" spans="1:4">
      <c r="A31" s="4" t="s">
        <v>594</v>
      </c>
      <c r="C31" s="4" t="s">
        <v>595</v>
      </c>
    </row>
    <row r="32" spans="1:4">
      <c r="A32" s="4" t="s">
        <v>596</v>
      </c>
      <c r="C32" s="4" t="s">
        <v>597</v>
      </c>
    </row>
    <row r="33" spans="1:4">
      <c r="A33" s="4" t="s">
        <v>598</v>
      </c>
      <c r="C33" s="4" t="s">
        <v>599</v>
      </c>
    </row>
    <row r="34" spans="1:4">
      <c r="A34" s="4" t="s">
        <v>580</v>
      </c>
      <c r="C34" s="6" t="n">
        <v>5000000</v>
      </c>
    </row>
    <row r="35" spans="1:4">
      <c r="A35" s="4" t="s">
        <v>600</v>
      </c>
    </row>
    <row r="36" spans="1:4">
      <c r="A36" s="4" t="s">
        <v>409</v>
      </c>
      <c r="B36" s="4" t="s">
        <v>534</v>
      </c>
      <c r="C36" s="4" t="s">
        <v>541</v>
      </c>
    </row>
    <row r="37" spans="1:4">
      <c r="A37" s="4" t="s">
        <v>580</v>
      </c>
      <c r="B37" s="4" t="s">
        <v>534</v>
      </c>
      <c r="C37" s="6" t="n">
        <v>4976316</v>
      </c>
    </row>
    <row r="38" spans="1:4">
      <c r="A38" s="4" t="s">
        <v>601</v>
      </c>
    </row>
    <row r="39" spans="1:4">
      <c r="A39" s="4" t="s">
        <v>409</v>
      </c>
      <c r="B39" s="4" t="s">
        <v>543</v>
      </c>
      <c r="C39" s="4" t="s">
        <v>548</v>
      </c>
    </row>
    <row r="40" spans="1:4">
      <c r="A40" s="4" t="s">
        <v>580</v>
      </c>
      <c r="B40" s="4" t="s">
        <v>543</v>
      </c>
      <c r="C40" s="6" t="n">
        <v>2720000</v>
      </c>
    </row>
    <row r="41" spans="1:4">
      <c r="A41" s="4" t="s">
        <v>602</v>
      </c>
    </row>
    <row r="42" spans="1:4">
      <c r="A42" s="4" t="s">
        <v>409</v>
      </c>
      <c r="B42" s="4" t="s">
        <v>546</v>
      </c>
      <c r="C42" s="4" t="s">
        <v>366</v>
      </c>
    </row>
    <row r="43" spans="1:4">
      <c r="A43" s="4" t="s">
        <v>580</v>
      </c>
      <c r="B43" s="4" t="s">
        <v>546</v>
      </c>
      <c r="C43" s="6" t="n">
        <v>2660000</v>
      </c>
    </row>
    <row r="44" spans="1:4">
      <c r="A44" s="4" t="s">
        <v>603</v>
      </c>
    </row>
    <row r="45" spans="1:4">
      <c r="A45" s="4" t="s">
        <v>409</v>
      </c>
      <c r="B45" s="4" t="s">
        <v>552</v>
      </c>
      <c r="C45" s="4" t="s">
        <v>562</v>
      </c>
    </row>
    <row r="46" spans="1:4">
      <c r="A46" s="4" t="s">
        <v>580</v>
      </c>
      <c r="B46" s="4" t="s">
        <v>552</v>
      </c>
      <c r="C46" s="6" t="n">
        <v>3039300</v>
      </c>
    </row>
    <row r="47" spans="1:4">
      <c r="A47" s="4" t="s">
        <v>604</v>
      </c>
    </row>
    <row r="48" spans="1:4">
      <c r="A48" s="4" t="s">
        <v>409</v>
      </c>
      <c r="B48" s="4" t="s">
        <v>556</v>
      </c>
      <c r="C48" s="4" t="s">
        <v>437</v>
      </c>
    </row>
    <row r="49" spans="1:4">
      <c r="A49" s="4" t="s">
        <v>580</v>
      </c>
      <c r="B49" s="4" t="s">
        <v>556</v>
      </c>
      <c r="C49" s="6" t="n">
        <v>3000000</v>
      </c>
    </row>
    <row r="50" spans="1:4">
      <c r="A50" s="4" t="s">
        <v>605</v>
      </c>
    </row>
    <row r="51" spans="1:4">
      <c r="A51" s="4" t="s">
        <v>409</v>
      </c>
      <c r="B51" s="4" t="s">
        <v>560</v>
      </c>
      <c r="C51" s="4" t="s">
        <v>554</v>
      </c>
    </row>
    <row r="52" spans="1:4">
      <c r="A52" s="4" t="s">
        <v>580</v>
      </c>
      <c r="B52" s="4" t="s">
        <v>560</v>
      </c>
      <c r="C52" s="6" t="n">
        <v>1750000</v>
      </c>
    </row>
    <row r="53" spans="1:4"/>
    <row r="54" spans="1:4">
      <c r="A54" s="4" t="s">
        <v>534</v>
      </c>
      <c r="B54" s="4" t="s">
        <v>570</v>
      </c>
    </row>
    <row r="55" spans="1:4">
      <c r="A55" s="4" t="s">
        <v>543</v>
      </c>
      <c r="B55" s="4" t="s">
        <v>572</v>
      </c>
    </row>
    <row r="56" spans="1:4">
      <c r="A56" s="4" t="s">
        <v>546</v>
      </c>
      <c r="B56" s="4" t="s">
        <v>574</v>
      </c>
    </row>
    <row r="57" spans="1:4">
      <c r="A57" s="4" t="s">
        <v>552</v>
      </c>
      <c r="B57" s="4" t="s">
        <v>575</v>
      </c>
    </row>
    <row r="58" spans="1:4">
      <c r="A58" s="4" t="s">
        <v>556</v>
      </c>
      <c r="B58" s="4" t="s">
        <v>576</v>
      </c>
    </row>
    <row r="59" spans="1:4">
      <c r="A59" s="4" t="s">
        <v>560</v>
      </c>
      <c r="B59" s="4" t="s">
        <v>573</v>
      </c>
    </row>
  </sheetData>
  <mergeCells count="9">
    <mergeCell ref="A1:B2"/>
    <mergeCell ref="C1:D1"/>
    <mergeCell ref="A53:C53"/>
    <mergeCell ref="B54:C54"/>
    <mergeCell ref="B55:C55"/>
    <mergeCell ref="B56:C56"/>
    <mergeCell ref="B57:C57"/>
    <mergeCell ref="B58:C58"/>
    <mergeCell ref="B59:C5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06</v>
      </c>
      <c r="C1" s="2" t="s">
        <v>1</v>
      </c>
    </row>
    <row r="2" spans="1:4">
      <c r="C2" s="2" t="s">
        <v>2</v>
      </c>
      <c r="D2" s="2" t="s">
        <v>32</v>
      </c>
    </row>
    <row r="3" spans="1:4">
      <c r="A3" s="4" t="s">
        <v>418</v>
      </c>
    </row>
    <row r="4" spans="1:4">
      <c r="A4" s="4" t="s">
        <v>532</v>
      </c>
      <c r="C4" s="6" t="n">
        <v>1536000</v>
      </c>
      <c r="D4" s="6" t="n">
        <v>2394000</v>
      </c>
    </row>
    <row r="5" spans="1:4">
      <c r="A5" s="4" t="s">
        <v>539</v>
      </c>
    </row>
    <row r="6" spans="1:4">
      <c r="A6" s="4" t="s">
        <v>531</v>
      </c>
      <c r="C6" s="5" t="n">
        <v>80193</v>
      </c>
    </row>
    <row r="7" spans="1:4">
      <c r="A7" s="4" t="s">
        <v>607</v>
      </c>
    </row>
    <row r="8" spans="1:4">
      <c r="A8" s="4" t="s">
        <v>531</v>
      </c>
      <c r="C8" s="5" t="n">
        <v>2180000</v>
      </c>
    </row>
    <row r="9" spans="1:4">
      <c r="A9" s="4" t="s">
        <v>532</v>
      </c>
      <c r="C9" s="6" t="n">
        <v>1536000</v>
      </c>
      <c r="D9" s="5" t="n">
        <v>1344000</v>
      </c>
    </row>
    <row r="10" spans="1:4">
      <c r="A10" s="4" t="s">
        <v>535</v>
      </c>
      <c r="B10" s="4" t="s">
        <v>608</v>
      </c>
      <c r="C10" s="4" t="s">
        <v>609</v>
      </c>
    </row>
    <row r="11" spans="1:4">
      <c r="A11" s="4" t="s">
        <v>537</v>
      </c>
      <c r="B11" s="4" t="s">
        <v>543</v>
      </c>
      <c r="C11" s="4" t="s">
        <v>610</v>
      </c>
    </row>
    <row r="12" spans="1:4">
      <c r="A12" s="4" t="s">
        <v>558</v>
      </c>
    </row>
    <row r="13" spans="1:4">
      <c r="A13" s="4" t="s">
        <v>531</v>
      </c>
      <c r="C13" s="6" t="n">
        <v>3039300</v>
      </c>
    </row>
    <row r="14" spans="1:4">
      <c r="A14" s="4" t="s">
        <v>611</v>
      </c>
    </row>
    <row r="15" spans="1:4">
      <c r="A15" s="4" t="s">
        <v>531</v>
      </c>
      <c r="C15" s="5" t="n">
        <v>1050000</v>
      </c>
    </row>
    <row r="16" spans="1:4">
      <c r="A16" s="4" t="s">
        <v>532</v>
      </c>
      <c r="C16" s="4" t="s">
        <v>38</v>
      </c>
      <c r="D16" s="5" t="n">
        <v>1050000</v>
      </c>
    </row>
    <row r="17" spans="1:4">
      <c r="A17" s="4" t="s">
        <v>535</v>
      </c>
      <c r="C17" s="4" t="s">
        <v>612</v>
      </c>
    </row>
    <row r="18" spans="1:4">
      <c r="A18" s="4" t="s">
        <v>537</v>
      </c>
      <c r="B18" s="4" t="s">
        <v>613</v>
      </c>
      <c r="C18" s="4" t="s">
        <v>12</v>
      </c>
    </row>
    <row r="19" spans="1:4">
      <c r="A19" s="4" t="s">
        <v>614</v>
      </c>
    </row>
    <row r="20" spans="1:4">
      <c r="A20" s="4" t="s">
        <v>531</v>
      </c>
      <c r="C20" s="6" t="n">
        <v>1150000</v>
      </c>
    </row>
    <row r="21" spans="1:4">
      <c r="A21" s="4" t="s">
        <v>532</v>
      </c>
      <c r="C21" s="4" t="s">
        <v>38</v>
      </c>
      <c r="D21" s="4" t="s">
        <v>38</v>
      </c>
    </row>
    <row r="22" spans="1:4">
      <c r="A22" s="4" t="s">
        <v>535</v>
      </c>
      <c r="C22" s="4" t="s">
        <v>612</v>
      </c>
    </row>
    <row r="23" spans="1:4">
      <c r="A23" s="4" t="s">
        <v>537</v>
      </c>
      <c r="B23" s="4" t="s">
        <v>556</v>
      </c>
      <c r="C23" s="4" t="s">
        <v>615</v>
      </c>
    </row>
    <row r="24" spans="1:4">
      <c r="A24" s="4" t="s">
        <v>616</v>
      </c>
    </row>
    <row r="25" spans="1:4">
      <c r="A25" s="4" t="s">
        <v>531</v>
      </c>
      <c r="C25" s="6" t="n">
        <v>1650000</v>
      </c>
    </row>
    <row r="26" spans="1:4">
      <c r="A26" s="4" t="s">
        <v>532</v>
      </c>
      <c r="C26" s="4" t="s">
        <v>38</v>
      </c>
      <c r="D26" s="4" t="s">
        <v>38</v>
      </c>
    </row>
    <row r="27" spans="1:4">
      <c r="A27" s="4" t="s">
        <v>535</v>
      </c>
      <c r="C27" s="4" t="s">
        <v>617</v>
      </c>
    </row>
    <row r="28" spans="1:4">
      <c r="A28" s="4" t="s">
        <v>537</v>
      </c>
      <c r="B28" s="4" t="s">
        <v>560</v>
      </c>
      <c r="C28" s="4" t="s">
        <v>618</v>
      </c>
    </row>
    <row r="29" spans="1:4"/>
    <row r="30" spans="1:4">
      <c r="A30" s="4" t="s">
        <v>534</v>
      </c>
      <c r="B30" s="4" t="s">
        <v>619</v>
      </c>
    </row>
    <row r="31" spans="1:4">
      <c r="A31" s="4" t="s">
        <v>543</v>
      </c>
      <c r="B31" s="4" t="s">
        <v>620</v>
      </c>
    </row>
    <row r="32" spans="1:4">
      <c r="A32" s="4" t="s">
        <v>546</v>
      </c>
      <c r="B32" s="4" t="s">
        <v>621</v>
      </c>
    </row>
    <row r="33" spans="1:4">
      <c r="A33" s="4" t="s">
        <v>552</v>
      </c>
      <c r="B33" s="4" t="s">
        <v>622</v>
      </c>
    </row>
    <row r="34" spans="1:4">
      <c r="A34" s="4" t="s">
        <v>556</v>
      </c>
      <c r="B34" s="4" t="s">
        <v>623</v>
      </c>
    </row>
    <row r="35" spans="1:4">
      <c r="A35" s="4" t="s">
        <v>560</v>
      </c>
      <c r="B35" s="4" t="s">
        <v>624</v>
      </c>
    </row>
  </sheetData>
  <mergeCells count="8">
    <mergeCell ref="A1:B2"/>
    <mergeCell ref="A29:C29"/>
    <mergeCell ref="B30:C30"/>
    <mergeCell ref="B31:C31"/>
    <mergeCell ref="B32:C32"/>
    <mergeCell ref="B33:C33"/>
    <mergeCell ref="B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5</v>
      </c>
      <c r="C1" s="2" t="s">
        <v>1</v>
      </c>
    </row>
    <row r="2" spans="1:4">
      <c r="C2" s="2" t="s">
        <v>2</v>
      </c>
      <c r="D2" s="2" t="s">
        <v>32</v>
      </c>
    </row>
    <row r="3" spans="1:4">
      <c r="A3" s="4" t="s">
        <v>626</v>
      </c>
      <c r="C3" s="4" t="s">
        <v>38</v>
      </c>
      <c r="D3" s="6" t="n">
        <v>486000</v>
      </c>
    </row>
    <row r="4" spans="1:4">
      <c r="A4" s="4" t="s">
        <v>405</v>
      </c>
      <c r="C4" s="5" t="n">
        <v>-175129</v>
      </c>
      <c r="D4" s="5" t="n">
        <v>-1163458</v>
      </c>
    </row>
    <row r="5" spans="1:4">
      <c r="A5" s="4" t="s">
        <v>627</v>
      </c>
      <c r="C5" s="4" t="s">
        <v>38</v>
      </c>
      <c r="D5" s="5" t="n">
        <v>-100000</v>
      </c>
    </row>
    <row r="6" spans="1:4">
      <c r="A6" s="4" t="s">
        <v>628</v>
      </c>
    </row>
    <row r="7" spans="1:4">
      <c r="A7" s="4" t="s">
        <v>409</v>
      </c>
      <c r="C7" s="4" t="s">
        <v>629</v>
      </c>
    </row>
    <row r="8" spans="1:4">
      <c r="A8" s="4" t="s">
        <v>630</v>
      </c>
      <c r="C8" s="4" t="s">
        <v>631</v>
      </c>
    </row>
    <row r="9" spans="1:4">
      <c r="A9" s="4" t="s">
        <v>632</v>
      </c>
      <c r="C9" s="6" t="n">
        <v>56000</v>
      </c>
    </row>
    <row r="10" spans="1:4">
      <c r="A10" s="4" t="s">
        <v>607</v>
      </c>
    </row>
    <row r="11" spans="1:4">
      <c r="A11" s="4" t="s">
        <v>409</v>
      </c>
      <c r="B11" s="4" t="s">
        <v>534</v>
      </c>
      <c r="C11" s="4" t="s">
        <v>610</v>
      </c>
    </row>
    <row r="12" spans="1:4">
      <c r="A12" s="4" t="s">
        <v>633</v>
      </c>
    </row>
    <row r="13" spans="1:4">
      <c r="A13" s="4" t="s">
        <v>634</v>
      </c>
      <c r="C13" s="6" t="n">
        <v>2000000</v>
      </c>
    </row>
    <row r="14" spans="1:4">
      <c r="A14" s="4" t="s">
        <v>635</v>
      </c>
      <c r="C14" s="4" t="s">
        <v>636</v>
      </c>
    </row>
    <row r="15" spans="1:4">
      <c r="A15" s="4" t="s">
        <v>637</v>
      </c>
      <c r="C15" s="4" t="s">
        <v>638</v>
      </c>
    </row>
    <row r="16" spans="1:4">
      <c r="A16" s="4" t="s">
        <v>639</v>
      </c>
    </row>
    <row r="17" spans="1:4">
      <c r="A17" s="4" t="s">
        <v>409</v>
      </c>
      <c r="C17" s="4" t="s">
        <v>610</v>
      </c>
    </row>
    <row r="18" spans="1:4">
      <c r="A18" s="4" t="s">
        <v>640</v>
      </c>
      <c r="C18" s="6" t="n">
        <v>192000</v>
      </c>
    </row>
    <row r="19" spans="1:4">
      <c r="A19" s="4" t="s">
        <v>641</v>
      </c>
      <c r="C19" s="5" t="n">
        <v>256107</v>
      </c>
    </row>
    <row r="20" spans="1:4">
      <c r="A20" s="4" t="s">
        <v>642</v>
      </c>
      <c r="C20" s="6" t="n">
        <v>64107</v>
      </c>
    </row>
    <row r="21" spans="1:4">
      <c r="A21" s="4" t="s">
        <v>643</v>
      </c>
    </row>
    <row r="22" spans="1:4">
      <c r="A22" s="4" t="s">
        <v>409</v>
      </c>
      <c r="C22" s="4" t="s">
        <v>644</v>
      </c>
    </row>
    <row r="23" spans="1:4">
      <c r="A23" s="4" t="s">
        <v>611</v>
      </c>
    </row>
    <row r="24" spans="1:4">
      <c r="A24" s="4" t="s">
        <v>409</v>
      </c>
      <c r="B24" s="4" t="s">
        <v>645</v>
      </c>
      <c r="C24" s="4" t="s">
        <v>12</v>
      </c>
    </row>
    <row r="25" spans="1:4">
      <c r="A25" s="4" t="s">
        <v>630</v>
      </c>
      <c r="C25" s="4" t="s">
        <v>631</v>
      </c>
    </row>
    <row r="26" spans="1:4">
      <c r="A26" s="4" t="s">
        <v>646</v>
      </c>
    </row>
    <row r="27" spans="1:4">
      <c r="A27" s="4" t="s">
        <v>409</v>
      </c>
      <c r="C27" s="4" t="s">
        <v>12</v>
      </c>
    </row>
    <row r="28" spans="1:4">
      <c r="A28" s="4" t="s">
        <v>630</v>
      </c>
      <c r="C28" s="4" t="s">
        <v>647</v>
      </c>
    </row>
    <row r="29" spans="1:4">
      <c r="A29" s="4" t="s">
        <v>616</v>
      </c>
    </row>
    <row r="30" spans="1:4">
      <c r="A30" s="4" t="s">
        <v>409</v>
      </c>
      <c r="B30" s="4" t="s">
        <v>552</v>
      </c>
      <c r="C30" s="4" t="s">
        <v>618</v>
      </c>
    </row>
    <row r="31" spans="1:4">
      <c r="A31" s="4" t="s">
        <v>648</v>
      </c>
      <c r="C31" s="5" t="n">
        <v>1350000</v>
      </c>
    </row>
    <row r="32" spans="1:4">
      <c r="A32" s="4" t="s">
        <v>649</v>
      </c>
      <c r="C32" s="7" t="n">
        <v>0.36</v>
      </c>
    </row>
    <row r="33" spans="1:4">
      <c r="A33" s="4" t="s">
        <v>632</v>
      </c>
      <c r="C33" s="6" t="n">
        <v>1550000</v>
      </c>
    </row>
    <row r="34" spans="1:4">
      <c r="A34" s="4" t="s">
        <v>650</v>
      </c>
      <c r="C34" s="6" t="n">
        <v>99458</v>
      </c>
    </row>
    <row r="35" spans="1:4">
      <c r="A35" s="4" t="s">
        <v>405</v>
      </c>
      <c r="D35" s="5" t="n">
        <v>1163458</v>
      </c>
    </row>
    <row r="36" spans="1:4">
      <c r="A36" s="4" t="s">
        <v>627</v>
      </c>
      <c r="D36" s="6" t="n">
        <v>100000</v>
      </c>
    </row>
    <row r="37" spans="1:4">
      <c r="A37" s="4" t="s">
        <v>651</v>
      </c>
    </row>
    <row r="38" spans="1:4">
      <c r="A38" s="4" t="s">
        <v>409</v>
      </c>
      <c r="C38" s="4" t="s">
        <v>652</v>
      </c>
    </row>
    <row r="39" spans="1:4">
      <c r="A39" s="4" t="s">
        <v>614</v>
      </c>
    </row>
    <row r="40" spans="1:4">
      <c r="A40" s="4" t="s">
        <v>409</v>
      </c>
      <c r="B40" s="4" t="s">
        <v>556</v>
      </c>
      <c r="C40" s="4" t="s">
        <v>615</v>
      </c>
    </row>
    <row r="41" spans="1:4">
      <c r="A41" s="4" t="s">
        <v>630</v>
      </c>
      <c r="C41" s="4" t="s">
        <v>631</v>
      </c>
    </row>
    <row r="42" spans="1:4"/>
    <row r="43" spans="1:4">
      <c r="A43" s="4" t="s">
        <v>534</v>
      </c>
      <c r="B43" s="4" t="s">
        <v>620</v>
      </c>
    </row>
    <row r="44" spans="1:4">
      <c r="A44" s="4" t="s">
        <v>543</v>
      </c>
      <c r="B44" s="4" t="s">
        <v>621</v>
      </c>
    </row>
    <row r="45" spans="1:4">
      <c r="A45" s="4" t="s">
        <v>546</v>
      </c>
      <c r="B45" s="4" t="s">
        <v>622</v>
      </c>
    </row>
    <row r="46" spans="1:4">
      <c r="A46" s="4" t="s">
        <v>552</v>
      </c>
      <c r="B46" s="4" t="s">
        <v>624</v>
      </c>
    </row>
    <row r="47" spans="1:4">
      <c r="A47" s="4" t="s">
        <v>556</v>
      </c>
      <c r="B47" s="4" t="s">
        <v>623</v>
      </c>
    </row>
  </sheetData>
  <mergeCells count="8">
    <mergeCell ref="A1:B2"/>
    <mergeCell ref="C1:D1"/>
    <mergeCell ref="A42:C42"/>
    <mergeCell ref="B43:C43"/>
    <mergeCell ref="B44:C44"/>
    <mergeCell ref="B45:C45"/>
    <mergeCell ref="B46:C46"/>
    <mergeCell ref="B47:C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58"/>
    <col customWidth="1" max="8" min="8" width="35"/>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6" t="n">
        <v>401000</v>
      </c>
      <c r="C2" s="6" t="n">
        <v>375000</v>
      </c>
      <c r="D2" s="6" t="n">
        <v>1112323</v>
      </c>
      <c r="E2" s="6" t="n">
        <v>8978914</v>
      </c>
      <c r="F2" s="6" t="n">
        <v>-4840289</v>
      </c>
      <c r="G2" s="6" t="n">
        <v>6026948</v>
      </c>
      <c r="H2" s="6" t="n">
        <v>-1431625</v>
      </c>
      <c r="I2" s="6" t="n">
        <v>4595323</v>
      </c>
    </row>
    <row r="3" spans="1:9">
      <c r="A3" s="4" t="s">
        <v>114</v>
      </c>
      <c r="B3" s="5" t="n">
        <v>200500</v>
      </c>
      <c r="C3" s="5" t="n">
        <v>375000</v>
      </c>
      <c r="D3" s="5" t="n">
        <v>22246453</v>
      </c>
    </row>
    <row r="4" spans="1:9">
      <c r="A4" s="4" t="s">
        <v>115</v>
      </c>
      <c r="D4" s="6" t="n">
        <v>53613</v>
      </c>
      <c r="E4" s="5" t="n">
        <v>483273</v>
      </c>
      <c r="F4" s="4" t="s">
        <v>38</v>
      </c>
      <c r="G4" s="5" t="n">
        <v>536886</v>
      </c>
      <c r="H4" s="4" t="s">
        <v>38</v>
      </c>
      <c r="I4" s="5" t="n">
        <v>536886</v>
      </c>
    </row>
    <row r="5" spans="1:9">
      <c r="A5" s="4" t="s">
        <v>116</v>
      </c>
      <c r="D5" s="5" t="n">
        <v>1072275</v>
      </c>
    </row>
    <row r="6" spans="1:9">
      <c r="A6" s="4" t="s">
        <v>117</v>
      </c>
      <c r="D6" s="6" t="n">
        <v>67500</v>
      </c>
      <c r="E6" s="5" t="n">
        <v>418500</v>
      </c>
      <c r="F6" s="4" t="s">
        <v>38</v>
      </c>
      <c r="G6" s="5" t="n">
        <v>486000</v>
      </c>
      <c r="H6" s="4" t="s">
        <v>38</v>
      </c>
      <c r="I6" s="5" t="n">
        <v>486000</v>
      </c>
    </row>
    <row r="7" spans="1:9">
      <c r="A7" s="4" t="s">
        <v>118</v>
      </c>
      <c r="D7" s="5" t="n">
        <v>1350000</v>
      </c>
    </row>
    <row r="8" spans="1:9">
      <c r="A8" s="4" t="s">
        <v>119</v>
      </c>
      <c r="D8" s="6" t="n">
        <v>12500</v>
      </c>
      <c r="E8" s="5" t="n">
        <v>100000</v>
      </c>
      <c r="F8" s="4" t="s">
        <v>38</v>
      </c>
      <c r="G8" s="5" t="n">
        <v>112500</v>
      </c>
      <c r="H8" s="4" t="s">
        <v>38</v>
      </c>
      <c r="I8" s="5" t="n">
        <v>112500</v>
      </c>
    </row>
    <row r="9" spans="1:9">
      <c r="A9" s="4" t="s">
        <v>120</v>
      </c>
      <c r="D9" s="5" t="n">
        <v>250000</v>
      </c>
    </row>
    <row r="10" spans="1:9">
      <c r="A10" s="4" t="s">
        <v>121</v>
      </c>
      <c r="D10" s="6" t="n">
        <v>1750</v>
      </c>
      <c r="E10" s="5" t="n">
        <v>22050</v>
      </c>
      <c r="F10" s="4" t="s">
        <v>38</v>
      </c>
      <c r="G10" s="5" t="n">
        <v>23800</v>
      </c>
      <c r="H10" s="4" t="s">
        <v>38</v>
      </c>
      <c r="I10" s="5" t="n">
        <v>23800</v>
      </c>
    </row>
    <row r="11" spans="1:9">
      <c r="A11" s="4" t="s">
        <v>122</v>
      </c>
      <c r="D11" s="5" t="n">
        <v>35000</v>
      </c>
    </row>
    <row r="12" spans="1:9">
      <c r="A12" s="4" t="s">
        <v>123</v>
      </c>
      <c r="E12" s="5" t="n">
        <v>102280</v>
      </c>
      <c r="F12" s="4" t="s">
        <v>38</v>
      </c>
      <c r="G12" s="5" t="n">
        <v>102280</v>
      </c>
      <c r="H12" s="4" t="s">
        <v>38</v>
      </c>
      <c r="I12" s="5" t="n">
        <v>102280</v>
      </c>
    </row>
    <row r="13" spans="1:9">
      <c r="A13" s="4" t="s">
        <v>98</v>
      </c>
      <c r="F13" s="5" t="n">
        <v>-30000</v>
      </c>
      <c r="G13" s="5" t="n">
        <v>-30000</v>
      </c>
      <c r="H13" s="4" t="s">
        <v>38</v>
      </c>
      <c r="I13" s="5" t="n">
        <v>-30000</v>
      </c>
    </row>
    <row r="14" spans="1:9">
      <c r="A14" s="4" t="s">
        <v>124</v>
      </c>
      <c r="D14" s="6" t="n">
        <v>3677</v>
      </c>
      <c r="E14" s="5" t="n">
        <v>-1397901</v>
      </c>
      <c r="F14" s="4" t="s">
        <v>38</v>
      </c>
      <c r="G14" s="5" t="n">
        <v>-1394224</v>
      </c>
      <c r="H14" s="5" t="n">
        <v>1394224</v>
      </c>
      <c r="I14" s="4" t="s">
        <v>38</v>
      </c>
    </row>
    <row r="15" spans="1:9">
      <c r="A15" s="4" t="s">
        <v>125</v>
      </c>
      <c r="D15" s="5" t="n">
        <v>73532</v>
      </c>
    </row>
    <row r="16" spans="1:9">
      <c r="A16" s="4" t="s">
        <v>126</v>
      </c>
      <c r="I16" s="4" t="s">
        <v>38</v>
      </c>
    </row>
    <row r="17" spans="1:9">
      <c r="A17" s="4" t="s">
        <v>127</v>
      </c>
      <c r="F17" s="5" t="n">
        <v>-1151614</v>
      </c>
      <c r="G17" s="5" t="n">
        <v>-1151614</v>
      </c>
      <c r="H17" s="5" t="n">
        <v>-140860</v>
      </c>
      <c r="I17" s="5" t="n">
        <v>-1292474</v>
      </c>
    </row>
    <row r="18" spans="1:9">
      <c r="A18" s="4" t="s">
        <v>128</v>
      </c>
      <c r="B18" s="6" t="n">
        <v>401000</v>
      </c>
      <c r="C18" s="6" t="n">
        <v>375000</v>
      </c>
      <c r="D18" s="6" t="n">
        <v>1251363</v>
      </c>
      <c r="E18" s="5" t="n">
        <v>8707116</v>
      </c>
      <c r="F18" s="5" t="n">
        <v>-6021903</v>
      </c>
      <c r="G18" s="5" t="n">
        <v>4712576</v>
      </c>
      <c r="H18" s="5" t="n">
        <v>-178261</v>
      </c>
      <c r="I18" s="5" t="n">
        <v>4534315</v>
      </c>
    </row>
    <row r="19" spans="1:9">
      <c r="A19" s="4" t="s">
        <v>129</v>
      </c>
      <c r="B19" s="5" t="n">
        <v>200500</v>
      </c>
      <c r="C19" s="5" t="n">
        <v>375000</v>
      </c>
      <c r="D19" s="5" t="n">
        <v>25027260</v>
      </c>
    </row>
    <row r="20" spans="1:9">
      <c r="A20" s="4" t="s">
        <v>115</v>
      </c>
      <c r="B20" s="4" t="s">
        <v>38</v>
      </c>
      <c r="C20" s="4" t="s">
        <v>38</v>
      </c>
      <c r="D20" s="6" t="n">
        <v>63653</v>
      </c>
      <c r="E20" s="5" t="n">
        <v>531677</v>
      </c>
      <c r="F20" s="4" t="s">
        <v>38</v>
      </c>
      <c r="G20" s="5" t="n">
        <v>595330</v>
      </c>
      <c r="H20" s="4" t="s">
        <v>38</v>
      </c>
      <c r="I20" s="5" t="n">
        <v>595330</v>
      </c>
    </row>
    <row r="21" spans="1:9">
      <c r="A21" s="4" t="s">
        <v>116</v>
      </c>
      <c r="B21" s="4" t="s">
        <v>38</v>
      </c>
      <c r="C21" s="4" t="s">
        <v>38</v>
      </c>
      <c r="D21" s="5" t="n">
        <v>1273057</v>
      </c>
    </row>
    <row r="22" spans="1:9">
      <c r="A22" s="4" t="s">
        <v>117</v>
      </c>
      <c r="I22" s="4" t="s">
        <v>38</v>
      </c>
    </row>
    <row r="23" spans="1:9">
      <c r="A23" s="4" t="s">
        <v>119</v>
      </c>
      <c r="I23" s="4" t="s">
        <v>38</v>
      </c>
    </row>
    <row r="24" spans="1:9">
      <c r="A24" s="4" t="s">
        <v>123</v>
      </c>
      <c r="B24" s="4" t="s">
        <v>38</v>
      </c>
      <c r="C24" s="4" t="s">
        <v>38</v>
      </c>
      <c r="D24" s="4" t="s">
        <v>38</v>
      </c>
      <c r="E24" s="5" t="n">
        <v>121435</v>
      </c>
      <c r="F24" s="4" t="s">
        <v>38</v>
      </c>
      <c r="G24" s="5" t="n">
        <v>121435</v>
      </c>
      <c r="H24" s="4" t="s">
        <v>38</v>
      </c>
      <c r="I24" s="5" t="n">
        <v>121435</v>
      </c>
    </row>
    <row r="25" spans="1:9">
      <c r="A25" s="4" t="s">
        <v>98</v>
      </c>
      <c r="B25" s="4" t="s">
        <v>38</v>
      </c>
      <c r="C25" s="4" t="s">
        <v>38</v>
      </c>
      <c r="D25" s="4" t="s">
        <v>38</v>
      </c>
      <c r="E25" s="4" t="s">
        <v>38</v>
      </c>
      <c r="F25" s="5" t="n">
        <v>-30000</v>
      </c>
      <c r="G25" s="5" t="n">
        <v>-30000</v>
      </c>
      <c r="H25" s="4" t="s">
        <v>38</v>
      </c>
      <c r="I25" s="5" t="n">
        <v>-30000</v>
      </c>
    </row>
    <row r="26" spans="1:9">
      <c r="A26" s="4" t="s">
        <v>126</v>
      </c>
      <c r="E26" s="5" t="n">
        <v>62696</v>
      </c>
      <c r="F26" s="4" t="s">
        <v>38</v>
      </c>
      <c r="G26" s="5" t="n">
        <v>62696</v>
      </c>
      <c r="H26" s="4" t="s">
        <v>38</v>
      </c>
      <c r="I26" s="5" t="n">
        <v>62696</v>
      </c>
    </row>
    <row r="27" spans="1:9">
      <c r="A27" s="4" t="s">
        <v>127</v>
      </c>
      <c r="B27" s="4" t="s">
        <v>38</v>
      </c>
      <c r="C27" s="4" t="s">
        <v>38</v>
      </c>
      <c r="D27" s="4" t="s">
        <v>38</v>
      </c>
      <c r="E27" s="4" t="s">
        <v>38</v>
      </c>
      <c r="F27" s="5" t="n">
        <v>-2996540</v>
      </c>
      <c r="G27" s="5" t="n">
        <v>-2996540</v>
      </c>
      <c r="H27" s="5" t="n">
        <v>-5078</v>
      </c>
      <c r="I27" s="5" t="n">
        <v>-3001618</v>
      </c>
    </row>
    <row r="28" spans="1:9">
      <c r="A28" s="4" t="s">
        <v>130</v>
      </c>
      <c r="B28" s="6" t="n">
        <v>401000</v>
      </c>
      <c r="C28" s="6" t="n">
        <v>375000</v>
      </c>
      <c r="D28" s="6" t="n">
        <v>1315016</v>
      </c>
      <c r="E28" s="6" t="n">
        <v>9422924</v>
      </c>
      <c r="F28" s="6" t="n">
        <v>-9048443</v>
      </c>
      <c r="G28" s="6" t="n">
        <v>2465497</v>
      </c>
      <c r="H28" s="6" t="n">
        <v>-183339</v>
      </c>
      <c r="I28" s="6" t="n">
        <v>2282158</v>
      </c>
    </row>
    <row r="29" spans="1:9">
      <c r="A29" s="4" t="s">
        <v>131</v>
      </c>
      <c r="B29" s="5" t="n">
        <v>200500</v>
      </c>
      <c r="C29" s="5" t="n">
        <v>375000</v>
      </c>
      <c r="D29" s="5" t="n">
        <v>26300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45</v>
      </c>
    </row>
    <row r="2" spans="1:2">
      <c r="A2" s="3" t="s">
        <v>202</v>
      </c>
    </row>
    <row r="3" spans="1:2">
      <c r="A3" s="5" t="n">
        <v>2018</v>
      </c>
      <c r="B3" s="6" t="n">
        <v>19124734</v>
      </c>
    </row>
    <row r="4" spans="1:2">
      <c r="A4" s="5" t="n">
        <v>2019</v>
      </c>
      <c r="B4" s="5" t="n">
        <v>1916057</v>
      </c>
    </row>
    <row r="5" spans="1:2">
      <c r="A5" s="5" t="n">
        <v>2020</v>
      </c>
      <c r="B5" s="5" t="n">
        <v>6850764</v>
      </c>
    </row>
    <row r="6" spans="1:2">
      <c r="A6" s="5" t="n">
        <v>2021</v>
      </c>
      <c r="B6" s="5" t="n">
        <v>2510445</v>
      </c>
    </row>
    <row r="7" spans="1:2">
      <c r="A7" s="5" t="n">
        <v>2022</v>
      </c>
      <c r="B7" s="5" t="n">
        <v>2791613</v>
      </c>
    </row>
    <row r="8" spans="1:2">
      <c r="A8" s="4" t="s">
        <v>654</v>
      </c>
      <c r="B8" s="5" t="n">
        <v>2738177</v>
      </c>
    </row>
    <row r="9" spans="1:2">
      <c r="A9" s="4" t="s">
        <v>655</v>
      </c>
      <c r="B9" s="6" t="n">
        <v>359317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656</v>
      </c>
      <c r="B1" s="2" t="s">
        <v>657</v>
      </c>
      <c r="C1" s="2" t="s">
        <v>2</v>
      </c>
      <c r="D1" s="2" t="s">
        <v>32</v>
      </c>
    </row>
    <row r="2" spans="1:4">
      <c r="A2" s="4" t="s">
        <v>658</v>
      </c>
      <c r="C2" s="6" t="n">
        <v>7500</v>
      </c>
      <c r="D2" s="6" t="n">
        <v>30000</v>
      </c>
    </row>
    <row r="3" spans="1:4">
      <c r="A3" s="4" t="s">
        <v>659</v>
      </c>
      <c r="C3" s="5" t="n">
        <v>488320</v>
      </c>
    </row>
    <row r="4" spans="1:4">
      <c r="A4" s="4" t="s">
        <v>660</v>
      </c>
      <c r="D4" s="5" t="n">
        <v>35000</v>
      </c>
    </row>
    <row r="5" spans="1:4">
      <c r="A5" s="4" t="s">
        <v>661</v>
      </c>
      <c r="D5" s="6" t="n">
        <v>23800</v>
      </c>
    </row>
    <row r="6" spans="1:4">
      <c r="A6" s="4" t="s">
        <v>662</v>
      </c>
      <c r="C6" s="4" t="s">
        <v>38</v>
      </c>
      <c r="D6" s="4" t="s">
        <v>38</v>
      </c>
    </row>
    <row r="7" spans="1:4">
      <c r="A7" s="4" t="s">
        <v>626</v>
      </c>
      <c r="C7" s="4" t="s">
        <v>38</v>
      </c>
      <c r="D7" s="5" t="n">
        <v>486000</v>
      </c>
    </row>
    <row r="8" spans="1:4">
      <c r="A8" s="4" t="s">
        <v>663</v>
      </c>
      <c r="C8" s="6" t="n">
        <v>488320</v>
      </c>
      <c r="D8" s="6" t="n">
        <v>536886</v>
      </c>
    </row>
    <row r="9" spans="1:4">
      <c r="A9" s="4" t="s">
        <v>664</v>
      </c>
      <c r="C9" s="5" t="n">
        <v>2269596</v>
      </c>
      <c r="D9" s="5" t="n">
        <v>1821736</v>
      </c>
    </row>
    <row r="10" spans="1:4">
      <c r="A10" s="4" t="s">
        <v>665</v>
      </c>
      <c r="C10" s="7" t="n">
        <v>0.78</v>
      </c>
      <c r="D10" s="7" t="n">
        <v>0.79</v>
      </c>
    </row>
    <row r="11" spans="1:4">
      <c r="A11" s="4" t="s">
        <v>666</v>
      </c>
      <c r="D11" s="5" t="n">
        <v>73532</v>
      </c>
    </row>
    <row r="12" spans="1:4">
      <c r="A12" s="4" t="s">
        <v>667</v>
      </c>
    </row>
    <row r="13" spans="1:4">
      <c r="A13" s="4" t="s">
        <v>71</v>
      </c>
      <c r="C13" s="5" t="n">
        <v>2000000</v>
      </c>
    </row>
    <row r="14" spans="1:4">
      <c r="A14" s="4" t="s">
        <v>70</v>
      </c>
      <c r="C14" s="6" t="n">
        <v>2</v>
      </c>
    </row>
    <row r="15" spans="1:4">
      <c r="A15" s="4" t="s">
        <v>668</v>
      </c>
      <c r="C15" s="6" t="n">
        <v>2</v>
      </c>
    </row>
    <row r="16" spans="1:4">
      <c r="A16" s="4" t="s">
        <v>73</v>
      </c>
      <c r="C16" s="5" t="n">
        <v>200500</v>
      </c>
      <c r="D16" s="5" t="n">
        <v>200500</v>
      </c>
    </row>
    <row r="17" spans="1:4">
      <c r="A17" s="4" t="s">
        <v>669</v>
      </c>
    </row>
    <row r="18" spans="1:4">
      <c r="A18" s="4" t="s">
        <v>71</v>
      </c>
      <c r="C18" s="5" t="n">
        <v>1000000</v>
      </c>
    </row>
    <row r="19" spans="1:4">
      <c r="A19" s="4" t="s">
        <v>70</v>
      </c>
      <c r="C19" s="6" t="n">
        <v>1</v>
      </c>
    </row>
    <row r="20" spans="1:4">
      <c r="A20" s="4" t="s">
        <v>73</v>
      </c>
      <c r="C20" s="5" t="n">
        <v>375000</v>
      </c>
      <c r="D20" s="5" t="n">
        <v>375000</v>
      </c>
    </row>
    <row r="21" spans="1:4">
      <c r="A21" s="4" t="s">
        <v>670</v>
      </c>
      <c r="C21" s="4" t="s">
        <v>671</v>
      </c>
    </row>
    <row r="22" spans="1:4">
      <c r="A22" s="4" t="s">
        <v>672</v>
      </c>
      <c r="C22" s="4" t="s">
        <v>673</v>
      </c>
    </row>
    <row r="23" spans="1:4">
      <c r="A23" s="4" t="s">
        <v>658</v>
      </c>
      <c r="C23" s="6" t="n">
        <v>22500</v>
      </c>
    </row>
    <row r="24" spans="1:4">
      <c r="A24" s="4" t="s">
        <v>674</v>
      </c>
    </row>
    <row r="25" spans="1:4">
      <c r="A25" s="4" t="s">
        <v>658</v>
      </c>
      <c r="C25" s="6" t="n">
        <v>30000</v>
      </c>
      <c r="D25" s="6" t="n">
        <v>30000</v>
      </c>
    </row>
    <row r="26" spans="1:4">
      <c r="A26" s="4" t="s">
        <v>675</v>
      </c>
    </row>
    <row r="27" spans="1:4">
      <c r="A27" s="4" t="s">
        <v>71</v>
      </c>
      <c r="C27" s="5" t="n">
        <v>10000000</v>
      </c>
    </row>
    <row r="28" spans="1:4">
      <c r="A28" s="4" t="s">
        <v>107</v>
      </c>
    </row>
    <row r="29" spans="1:4">
      <c r="A29" s="4" t="s">
        <v>676</v>
      </c>
      <c r="C29" s="5" t="n">
        <v>1012060</v>
      </c>
    </row>
    <row r="30" spans="1:4">
      <c r="A30" s="4" t="s">
        <v>648</v>
      </c>
      <c r="B30" s="5" t="n">
        <v>1350000</v>
      </c>
      <c r="D30" s="5" t="n">
        <v>1350000</v>
      </c>
    </row>
    <row r="31" spans="1:4">
      <c r="A31" s="4" t="s">
        <v>649</v>
      </c>
      <c r="B31" s="7" t="n">
        <v>0.36</v>
      </c>
    </row>
    <row r="32" spans="1:4">
      <c r="A32" s="4" t="s">
        <v>626</v>
      </c>
      <c r="B32" s="6" t="n">
        <v>1550000</v>
      </c>
      <c r="D32" s="6" t="n">
        <v>67500</v>
      </c>
    </row>
    <row r="33" spans="1:4">
      <c r="A33" s="4" t="s">
        <v>650</v>
      </c>
      <c r="B33" s="6" t="n">
        <v>99458</v>
      </c>
    </row>
    <row r="34" spans="1:4">
      <c r="A34" s="4" t="s">
        <v>677</v>
      </c>
    </row>
    <row r="35" spans="1:4">
      <c r="A35" s="4" t="s">
        <v>678</v>
      </c>
      <c r="C35" s="6" t="n">
        <v>0</v>
      </c>
      <c r="D35" s="6" t="n">
        <v>19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9</v>
      </c>
      <c r="B1" s="2" t="s">
        <v>1</v>
      </c>
    </row>
    <row r="2" spans="1:3">
      <c r="B2" s="2" t="s">
        <v>2</v>
      </c>
      <c r="C2" s="2" t="s">
        <v>32</v>
      </c>
    </row>
    <row r="3" spans="1:3">
      <c r="A3" s="3" t="s">
        <v>205</v>
      </c>
    </row>
    <row r="4" spans="1:3">
      <c r="A4" s="4" t="s">
        <v>680</v>
      </c>
      <c r="B4" s="4" t="s">
        <v>38</v>
      </c>
      <c r="C4" s="4" t="s">
        <v>38</v>
      </c>
    </row>
    <row r="5" spans="1:3">
      <c r="A5" s="4" t="s">
        <v>681</v>
      </c>
      <c r="B5" s="5" t="n">
        <v>1273057</v>
      </c>
      <c r="C5" s="5" t="n">
        <v>1072275</v>
      </c>
    </row>
    <row r="6" spans="1:3">
      <c r="A6" s="4" t="s">
        <v>682</v>
      </c>
      <c r="B6" s="5" t="n">
        <v>-1273057</v>
      </c>
      <c r="C6" s="5" t="n">
        <v>-1072275</v>
      </c>
    </row>
    <row r="7" spans="1:3">
      <c r="A7" s="4" t="s">
        <v>683</v>
      </c>
      <c r="B7" s="4" t="s">
        <v>38</v>
      </c>
      <c r="C7" s="4" t="s">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3" t="s">
        <v>205</v>
      </c>
    </row>
    <row r="4" spans="1:3">
      <c r="A4" s="4" t="s">
        <v>685</v>
      </c>
      <c r="B4" s="5" t="n">
        <v>1821736</v>
      </c>
      <c r="C4" s="5" t="n">
        <v>2921736</v>
      </c>
    </row>
    <row r="5" spans="1:3">
      <c r="A5" s="4" t="s">
        <v>686</v>
      </c>
      <c r="B5" s="5" t="n">
        <v>900000</v>
      </c>
      <c r="C5" s="5" t="n">
        <v>600000</v>
      </c>
    </row>
    <row r="6" spans="1:3">
      <c r="A6" s="4" t="s">
        <v>687</v>
      </c>
      <c r="B6" s="5" t="n">
        <v>-452140</v>
      </c>
      <c r="C6" s="5" t="n">
        <v>-1700000</v>
      </c>
    </row>
    <row r="7" spans="1:3">
      <c r="A7" s="4" t="s">
        <v>688</v>
      </c>
      <c r="B7" s="5" t="n">
        <v>2269596</v>
      </c>
      <c r="C7" s="5" t="n">
        <v>1821736</v>
      </c>
    </row>
    <row r="8" spans="1:3">
      <c r="A8" s="4" t="s">
        <v>689</v>
      </c>
      <c r="B8" s="7" t="n">
        <v>0.79</v>
      </c>
      <c r="C8" s="7" t="n">
        <v>0.76</v>
      </c>
    </row>
    <row r="9" spans="1:3">
      <c r="A9" s="4" t="s">
        <v>690</v>
      </c>
      <c r="B9" s="8" t="n">
        <v>0.75</v>
      </c>
      <c r="C9" s="8" t="n">
        <v>0.75</v>
      </c>
    </row>
    <row r="10" spans="1:3">
      <c r="A10" s="4" t="s">
        <v>691</v>
      </c>
      <c r="B10" s="8" t="n">
        <v>0.65</v>
      </c>
      <c r="C10" s="8" t="n">
        <v>0.75</v>
      </c>
    </row>
    <row r="11" spans="1:3">
      <c r="A11" s="4" t="s">
        <v>692</v>
      </c>
      <c r="B11" s="7" t="n">
        <v>0.8</v>
      </c>
      <c r="C11" s="7" t="n">
        <v>0.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93</v>
      </c>
      <c r="B1" s="2" t="s">
        <v>392</v>
      </c>
      <c r="E1" s="2" t="s">
        <v>1</v>
      </c>
    </row>
    <row r="2" spans="1:6">
      <c r="B2" s="2" t="s">
        <v>4</v>
      </c>
      <c r="C2" s="2" t="s">
        <v>694</v>
      </c>
      <c r="D2" s="2" t="s">
        <v>32</v>
      </c>
      <c r="E2" s="2" t="s">
        <v>2</v>
      </c>
      <c r="F2" s="2" t="s">
        <v>32</v>
      </c>
    </row>
    <row r="3" spans="1:6">
      <c r="A3" s="4" t="s">
        <v>695</v>
      </c>
      <c r="E3" s="6" t="n">
        <v>32073</v>
      </c>
      <c r="F3" s="6" t="n">
        <v>84042</v>
      </c>
    </row>
    <row r="4" spans="1:6">
      <c r="A4" s="4" t="s">
        <v>696</v>
      </c>
      <c r="F4" s="6" t="n">
        <v>23800</v>
      </c>
    </row>
    <row r="5" spans="1:6">
      <c r="A5" s="4" t="s">
        <v>697</v>
      </c>
      <c r="E5" s="5" t="n">
        <v>700</v>
      </c>
    </row>
    <row r="6" spans="1:6">
      <c r="A6" s="4" t="s">
        <v>698</v>
      </c>
      <c r="E6" s="5" t="n">
        <v>5000</v>
      </c>
    </row>
    <row r="7" spans="1:6">
      <c r="A7" s="4" t="s">
        <v>699</v>
      </c>
      <c r="E7" s="5" t="n">
        <v>400</v>
      </c>
    </row>
    <row r="8" spans="1:6">
      <c r="A8" s="4" t="s">
        <v>700</v>
      </c>
    </row>
    <row r="9" spans="1:6">
      <c r="A9" s="4" t="s">
        <v>701</v>
      </c>
      <c r="E9" s="5" t="n">
        <v>200000</v>
      </c>
    </row>
    <row r="10" spans="1:6">
      <c r="A10" s="4" t="s">
        <v>702</v>
      </c>
      <c r="E10" s="6" t="n">
        <v>35670</v>
      </c>
    </row>
    <row r="11" spans="1:6">
      <c r="A11" s="4" t="s">
        <v>703</v>
      </c>
    </row>
    <row r="12" spans="1:6">
      <c r="A12" s="4" t="s">
        <v>704</v>
      </c>
      <c r="E12" s="5" t="n">
        <v>274125</v>
      </c>
      <c r="F12" s="5" t="n">
        <v>977275</v>
      </c>
    </row>
    <row r="13" spans="1:6">
      <c r="A13" s="4" t="s">
        <v>705</v>
      </c>
    </row>
    <row r="14" spans="1:6">
      <c r="A14" s="4" t="s">
        <v>706</v>
      </c>
      <c r="D14" s="4" t="s">
        <v>439</v>
      </c>
      <c r="E14" s="4" t="s">
        <v>439</v>
      </c>
      <c r="F14" s="4" t="s">
        <v>439</v>
      </c>
    </row>
    <row r="15" spans="1:6">
      <c r="A15" s="4" t="s">
        <v>707</v>
      </c>
    </row>
    <row r="16" spans="1:6">
      <c r="A16" s="4" t="s">
        <v>660</v>
      </c>
      <c r="E16" s="5" t="n">
        <v>52632</v>
      </c>
      <c r="F16" s="5" t="n">
        <v>250000</v>
      </c>
    </row>
    <row r="17" spans="1:6">
      <c r="A17" s="4" t="s">
        <v>661</v>
      </c>
      <c r="E17" s="6" t="n">
        <v>30000</v>
      </c>
      <c r="F17" s="6" t="n">
        <v>112500</v>
      </c>
    </row>
    <row r="18" spans="1:6">
      <c r="A18" s="4" t="s">
        <v>695</v>
      </c>
      <c r="E18" s="5" t="n">
        <v>32073</v>
      </c>
      <c r="F18" s="5" t="n">
        <v>12500</v>
      </c>
    </row>
    <row r="19" spans="1:6">
      <c r="A19" s="4" t="s">
        <v>696</v>
      </c>
      <c r="E19" s="5" t="n">
        <v>93114</v>
      </c>
      <c r="F19" s="5" t="n">
        <v>96689</v>
      </c>
    </row>
    <row r="20" spans="1:6">
      <c r="A20" s="4" t="s">
        <v>708</v>
      </c>
      <c r="F20" s="5" t="n">
        <v>100000</v>
      </c>
    </row>
    <row r="21" spans="1:6">
      <c r="A21" s="4" t="s">
        <v>709</v>
      </c>
    </row>
    <row r="22" spans="1:6">
      <c r="A22" s="4" t="s">
        <v>701</v>
      </c>
      <c r="D22" s="6" t="n">
        <v>300000</v>
      </c>
      <c r="E22" s="5" t="n">
        <v>200000</v>
      </c>
      <c r="F22" s="5" t="n">
        <v>300000</v>
      </c>
    </row>
    <row r="23" spans="1:6">
      <c r="A23" s="4" t="s">
        <v>710</v>
      </c>
    </row>
    <row r="24" spans="1:6">
      <c r="A24" s="4" t="s">
        <v>696</v>
      </c>
      <c r="F24" s="6" t="n">
        <v>38000</v>
      </c>
    </row>
    <row r="25" spans="1:6">
      <c r="A25" s="4" t="s">
        <v>701</v>
      </c>
      <c r="E25" s="6" t="n">
        <v>50000</v>
      </c>
    </row>
    <row r="26" spans="1:6">
      <c r="A26" s="4" t="s">
        <v>711</v>
      </c>
      <c r="F26" s="5" t="n">
        <v>95000</v>
      </c>
    </row>
    <row r="27" spans="1:6">
      <c r="A27" s="4" t="s">
        <v>712</v>
      </c>
    </row>
    <row r="28" spans="1:6">
      <c r="A28" s="4" t="s">
        <v>713</v>
      </c>
      <c r="E28" s="5" t="n">
        <v>52632</v>
      </c>
    </row>
    <row r="29" spans="1:6">
      <c r="A29" s="4" t="s">
        <v>714</v>
      </c>
    </row>
    <row r="30" spans="1:6">
      <c r="A30" s="4" t="s">
        <v>713</v>
      </c>
      <c r="E30" s="5" t="n">
        <v>29269</v>
      </c>
    </row>
    <row r="31" spans="1:6">
      <c r="A31" s="4" t="s">
        <v>715</v>
      </c>
    </row>
    <row r="32" spans="1:6">
      <c r="A32" s="4" t="s">
        <v>704</v>
      </c>
      <c r="E32" s="5" t="n">
        <v>168889</v>
      </c>
    </row>
    <row r="33" spans="1:6">
      <c r="A33" s="4" t="s">
        <v>716</v>
      </c>
    </row>
    <row r="34" spans="1:6">
      <c r="A34" s="4" t="s">
        <v>711</v>
      </c>
      <c r="C34" s="5" t="n">
        <v>86364</v>
      </c>
      <c r="D34" s="5" t="n">
        <v>87000</v>
      </c>
    </row>
    <row r="35" spans="1:6">
      <c r="A35" s="4" t="s">
        <v>717</v>
      </c>
    </row>
    <row r="36" spans="1:6">
      <c r="A36" s="4" t="s">
        <v>704</v>
      </c>
      <c r="B36" s="5" t="n">
        <v>84444</v>
      </c>
    </row>
    <row r="37" spans="1:6">
      <c r="A37" s="4" t="s">
        <v>718</v>
      </c>
    </row>
    <row r="38" spans="1:6">
      <c r="A38" s="4" t="s">
        <v>701</v>
      </c>
      <c r="E38" s="6" t="n">
        <v>50000</v>
      </c>
    </row>
    <row r="39" spans="1:6">
      <c r="A39" s="4" t="s">
        <v>719</v>
      </c>
    </row>
    <row r="40" spans="1:6">
      <c r="A40" s="4" t="s">
        <v>701</v>
      </c>
      <c r="E40" s="5" t="n">
        <v>25000</v>
      </c>
    </row>
    <row r="41" spans="1:6">
      <c r="A41" s="4" t="s">
        <v>720</v>
      </c>
    </row>
    <row r="42" spans="1:6">
      <c r="A42" s="4" t="s">
        <v>701</v>
      </c>
      <c r="E42" s="5" t="n">
        <v>100000</v>
      </c>
    </row>
    <row r="43" spans="1:6">
      <c r="A43" s="4" t="s">
        <v>721</v>
      </c>
    </row>
    <row r="44" spans="1:6">
      <c r="A44" s="4" t="s">
        <v>701</v>
      </c>
      <c r="E44" s="6" t="n">
        <v>150000</v>
      </c>
    </row>
    <row r="45" spans="1:6">
      <c r="A45" s="4" t="s">
        <v>722</v>
      </c>
    </row>
    <row r="46" spans="1:6">
      <c r="A46" s="4" t="s">
        <v>713</v>
      </c>
      <c r="E46" s="5" t="n">
        <v>52632</v>
      </c>
    </row>
    <row r="47" spans="1:6">
      <c r="A47" s="4" t="s">
        <v>723</v>
      </c>
    </row>
    <row r="48" spans="1:6">
      <c r="A48" s="4" t="s">
        <v>713</v>
      </c>
      <c r="E48" s="5" t="n">
        <v>29269</v>
      </c>
    </row>
    <row r="49" spans="1:6">
      <c r="A49" s="4" t="s">
        <v>724</v>
      </c>
    </row>
    <row r="50" spans="1:6">
      <c r="A50" s="4" t="s">
        <v>704</v>
      </c>
      <c r="E50" s="5" t="n">
        <v>168889</v>
      </c>
    </row>
    <row r="51" spans="1:6">
      <c r="A51" s="4" t="s">
        <v>725</v>
      </c>
    </row>
    <row r="52" spans="1:6">
      <c r="A52" s="4" t="s">
        <v>711</v>
      </c>
      <c r="C52" s="5" t="n">
        <v>86364</v>
      </c>
      <c r="D52" s="5" t="n">
        <v>174000</v>
      </c>
    </row>
    <row r="53" spans="1:6">
      <c r="A53" s="4" t="s">
        <v>702</v>
      </c>
      <c r="D53" s="6" t="n">
        <v>71340</v>
      </c>
      <c r="F53" s="6" t="n">
        <v>71340</v>
      </c>
    </row>
    <row r="54" spans="1:6">
      <c r="A54" s="4" t="s">
        <v>726</v>
      </c>
    </row>
    <row r="55" spans="1:6">
      <c r="A55" s="4" t="s">
        <v>704</v>
      </c>
      <c r="B55" s="5" t="n">
        <v>8444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80"/>
    <col customWidth="1" max="3" min="3" width="56"/>
    <col customWidth="1" max="4" min="4" width="16"/>
  </cols>
  <sheetData>
    <row r="1" spans="1:4">
      <c r="A1" s="1" t="s">
        <v>727</v>
      </c>
      <c r="C1" s="2" t="s">
        <v>1</v>
      </c>
    </row>
    <row r="2" spans="1:4">
      <c r="C2" s="2" t="s">
        <v>2</v>
      </c>
      <c r="D2" s="2" t="s">
        <v>32</v>
      </c>
    </row>
    <row r="3" spans="1:4">
      <c r="A3" s="4" t="s">
        <v>728</v>
      </c>
      <c r="D3" s="4" t="s">
        <v>355</v>
      </c>
    </row>
    <row r="4" spans="1:4">
      <c r="A4" s="4" t="s">
        <v>729</v>
      </c>
    </row>
    <row r="5" spans="1:4">
      <c r="A5" s="4" t="s">
        <v>730</v>
      </c>
      <c r="B5" s="4" t="s">
        <v>731</v>
      </c>
      <c r="C5" s="4" t="s">
        <v>38</v>
      </c>
    </row>
    <row r="6" spans="1:4">
      <c r="A6" s="4" t="s">
        <v>732</v>
      </c>
      <c r="B6" s="4" t="s">
        <v>733</v>
      </c>
      <c r="C6" s="4" t="s">
        <v>734</v>
      </c>
    </row>
    <row r="7" spans="1:4">
      <c r="A7" s="4" t="s">
        <v>735</v>
      </c>
    </row>
    <row r="8" spans="1:4">
      <c r="A8" s="4" t="s">
        <v>730</v>
      </c>
      <c r="B8" s="4" t="s">
        <v>736</v>
      </c>
      <c r="C8" s="4" t="s">
        <v>38</v>
      </c>
    </row>
    <row r="9" spans="1:4">
      <c r="A9" s="4" t="s">
        <v>732</v>
      </c>
      <c r="B9" s="4" t="s">
        <v>552</v>
      </c>
      <c r="C9" s="4" t="s">
        <v>734</v>
      </c>
    </row>
    <row r="10" spans="1:4">
      <c r="A10" s="4" t="s">
        <v>737</v>
      </c>
    </row>
    <row r="11" spans="1:4">
      <c r="A11" s="4" t="s">
        <v>730</v>
      </c>
      <c r="B11" s="4" t="s">
        <v>645</v>
      </c>
      <c r="C11" s="6" t="n">
        <v>60000</v>
      </c>
    </row>
    <row r="12" spans="1:4">
      <c r="A12" s="4" t="s">
        <v>728</v>
      </c>
      <c r="B12" s="4" t="s">
        <v>546</v>
      </c>
      <c r="C12" s="4" t="s">
        <v>738</v>
      </c>
    </row>
    <row r="13" spans="1:4">
      <c r="A13" s="4" t="s">
        <v>732</v>
      </c>
      <c r="B13" s="4" t="s">
        <v>546</v>
      </c>
      <c r="C13" s="4" t="s">
        <v>734</v>
      </c>
    </row>
    <row r="14" spans="1:4">
      <c r="A14" s="4" t="s">
        <v>739</v>
      </c>
    </row>
    <row r="15" spans="1:4">
      <c r="A15" s="4" t="s">
        <v>730</v>
      </c>
      <c r="B15" s="4" t="s">
        <v>543</v>
      </c>
      <c r="C15" s="6" t="n">
        <v>55724</v>
      </c>
    </row>
    <row r="16" spans="1:4">
      <c r="A16" s="4" t="s">
        <v>728</v>
      </c>
      <c r="C16" s="4" t="s">
        <v>740</v>
      </c>
    </row>
    <row r="17" spans="1:4">
      <c r="A17" s="4" t="s">
        <v>732</v>
      </c>
      <c r="C17" s="4" t="s">
        <v>741</v>
      </c>
    </row>
    <row r="18" spans="1:4">
      <c r="A18" s="4" t="s">
        <v>742</v>
      </c>
    </row>
    <row r="19" spans="1:4">
      <c r="A19" s="4" t="s">
        <v>730</v>
      </c>
      <c r="B19" s="4" t="s">
        <v>743</v>
      </c>
      <c r="C19" s="6" t="n">
        <v>40125</v>
      </c>
    </row>
    <row r="20" spans="1:4">
      <c r="A20" s="4" t="s">
        <v>728</v>
      </c>
      <c r="B20" s="4" t="s">
        <v>744</v>
      </c>
      <c r="C20" s="4" t="s">
        <v>745</v>
      </c>
    </row>
    <row r="21" spans="1:4">
      <c r="A21" s="4" t="s">
        <v>732</v>
      </c>
      <c r="B21" s="4" t="s">
        <v>744</v>
      </c>
      <c r="C21" s="4" t="s">
        <v>746</v>
      </c>
    </row>
    <row r="22" spans="1:4">
      <c r="A22" s="4" t="s">
        <v>747</v>
      </c>
    </row>
    <row r="23" spans="1:4">
      <c r="A23" s="4" t="s">
        <v>730</v>
      </c>
      <c r="B23" s="4" t="s">
        <v>645</v>
      </c>
      <c r="C23" s="6" t="n">
        <v>48728</v>
      </c>
    </row>
    <row r="24" spans="1:4">
      <c r="A24" s="4" t="s">
        <v>728</v>
      </c>
      <c r="B24" s="4" t="s">
        <v>546</v>
      </c>
      <c r="C24" s="4" t="s">
        <v>738</v>
      </c>
    </row>
    <row r="25" spans="1:4">
      <c r="A25" s="4" t="s">
        <v>732</v>
      </c>
      <c r="B25" s="4" t="s">
        <v>546</v>
      </c>
      <c r="C25" s="4" t="s">
        <v>746</v>
      </c>
    </row>
    <row r="26" spans="1:4">
      <c r="A26" s="4" t="s">
        <v>748</v>
      </c>
    </row>
    <row r="27" spans="1:4">
      <c r="A27" s="4" t="s">
        <v>730</v>
      </c>
      <c r="B27" s="4" t="s">
        <v>543</v>
      </c>
      <c r="C27" s="6" t="n">
        <v>42519</v>
      </c>
    </row>
    <row r="28" spans="1:4">
      <c r="A28" s="4" t="s">
        <v>728</v>
      </c>
      <c r="C28" s="4" t="s">
        <v>740</v>
      </c>
    </row>
    <row r="29" spans="1:4">
      <c r="A29" s="4" t="s">
        <v>732</v>
      </c>
      <c r="C29" s="4" t="s">
        <v>741</v>
      </c>
    </row>
    <row r="30" spans="1:4">
      <c r="A30" s="4" t="s">
        <v>749</v>
      </c>
    </row>
    <row r="31" spans="1:4">
      <c r="A31" s="4" t="s">
        <v>730</v>
      </c>
      <c r="B31" s="4" t="s">
        <v>543</v>
      </c>
      <c r="C31" s="6" t="n">
        <v>33695</v>
      </c>
    </row>
    <row r="32" spans="1:4">
      <c r="A32" s="4" t="s">
        <v>728</v>
      </c>
      <c r="C32" s="4" t="s">
        <v>750</v>
      </c>
    </row>
    <row r="33" spans="1:4">
      <c r="A33" s="4" t="s">
        <v>732</v>
      </c>
      <c r="C33" s="4" t="s">
        <v>746</v>
      </c>
    </row>
    <row r="34" spans="1:4">
      <c r="A34" s="4" t="s">
        <v>751</v>
      </c>
    </row>
    <row r="35" spans="1:4">
      <c r="A35" s="4" t="s">
        <v>730</v>
      </c>
      <c r="B35" s="4" t="s">
        <v>752</v>
      </c>
      <c r="C35" s="6" t="n">
        <v>37000</v>
      </c>
    </row>
    <row r="36" spans="1:4">
      <c r="A36" s="4" t="s">
        <v>728</v>
      </c>
      <c r="B36" s="4" t="s">
        <v>560</v>
      </c>
      <c r="C36" s="4" t="s">
        <v>753</v>
      </c>
    </row>
    <row r="37" spans="1:4">
      <c r="A37" s="4" t="s">
        <v>732</v>
      </c>
      <c r="B37" s="4" t="s">
        <v>560</v>
      </c>
      <c r="C37" s="4" t="s">
        <v>754</v>
      </c>
    </row>
    <row r="38" spans="1:4">
      <c r="A38" s="4" t="s">
        <v>755</v>
      </c>
    </row>
    <row r="39" spans="1:4">
      <c r="A39" s="4" t="s">
        <v>730</v>
      </c>
      <c r="B39" s="4" t="s">
        <v>756</v>
      </c>
      <c r="C39" s="4" t="s">
        <v>38</v>
      </c>
    </row>
    <row r="40" spans="1:4">
      <c r="A40" s="4" t="s">
        <v>732</v>
      </c>
      <c r="B40" s="4" t="s">
        <v>564</v>
      </c>
      <c r="C40" s="4" t="s">
        <v>734</v>
      </c>
    </row>
    <row r="41" spans="1:4">
      <c r="A41" s="4" t="s">
        <v>757</v>
      </c>
    </row>
    <row r="42" spans="1:4">
      <c r="A42" s="4" t="s">
        <v>730</v>
      </c>
      <c r="B42" s="4" t="s">
        <v>758</v>
      </c>
      <c r="C42" s="4" t="s">
        <v>38</v>
      </c>
    </row>
    <row r="43" spans="1:4">
      <c r="A43" s="4" t="s">
        <v>732</v>
      </c>
      <c r="B43" s="4" t="s">
        <v>567</v>
      </c>
      <c r="C43" s="4" t="s">
        <v>734</v>
      </c>
    </row>
    <row r="44" spans="1:4"/>
    <row r="45" spans="1:4">
      <c r="A45" s="4" t="s">
        <v>534</v>
      </c>
      <c r="B45" s="4" t="s">
        <v>759</v>
      </c>
    </row>
    <row r="46" spans="1:4">
      <c r="A46" s="4" t="s">
        <v>543</v>
      </c>
      <c r="B46" s="4" t="s">
        <v>760</v>
      </c>
    </row>
    <row r="47" spans="1:4">
      <c r="A47" s="4" t="s">
        <v>546</v>
      </c>
      <c r="B47" s="4" t="s">
        <v>761</v>
      </c>
    </row>
    <row r="48" spans="1:4">
      <c r="A48" s="4" t="s">
        <v>552</v>
      </c>
      <c r="B48" s="4" t="s">
        <v>762</v>
      </c>
    </row>
    <row r="49" spans="1:4">
      <c r="A49" s="4" t="s">
        <v>556</v>
      </c>
      <c r="B49" s="4" t="s">
        <v>763</v>
      </c>
    </row>
    <row r="50" spans="1:4">
      <c r="A50" s="4" t="s">
        <v>560</v>
      </c>
      <c r="B50" s="4" t="s">
        <v>764</v>
      </c>
    </row>
    <row r="51" spans="1:4">
      <c r="A51" s="4" t="s">
        <v>564</v>
      </c>
      <c r="B51" s="4" t="s">
        <v>765</v>
      </c>
    </row>
    <row r="52" spans="1:4">
      <c r="A52" s="4" t="s">
        <v>567</v>
      </c>
      <c r="B52" s="4" t="s">
        <v>766</v>
      </c>
    </row>
  </sheetData>
  <mergeCells count="11">
    <mergeCell ref="A1:B2"/>
    <mergeCell ref="C1:D1"/>
    <mergeCell ref="A44:C44"/>
    <mergeCell ref="B45:C45"/>
    <mergeCell ref="B46:C46"/>
    <mergeCell ref="B47:C47"/>
    <mergeCell ref="B48:C48"/>
    <mergeCell ref="B49:C49"/>
    <mergeCell ref="B50:C50"/>
    <mergeCell ref="B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384</v>
      </c>
      <c r="C1" s="2" t="s">
        <v>1</v>
      </c>
    </row>
    <row r="2" spans="1:3">
      <c r="B2" s="2" t="s">
        <v>768</v>
      </c>
      <c r="C2" s="2" t="s">
        <v>2</v>
      </c>
    </row>
    <row r="3" spans="1:3">
      <c r="A3" s="4" t="s">
        <v>769</v>
      </c>
      <c r="B3" s="6" t="n">
        <v>16667</v>
      </c>
    </row>
    <row r="4" spans="1:3">
      <c r="A4" s="4" t="s">
        <v>770</v>
      </c>
      <c r="B4" s="6" t="n">
        <v>2000</v>
      </c>
    </row>
    <row r="5" spans="1:3">
      <c r="A5" s="4" t="s">
        <v>771</v>
      </c>
      <c r="C5" s="6" t="n">
        <v>2000000</v>
      </c>
    </row>
    <row r="6" spans="1:3">
      <c r="A6" s="4" t="s">
        <v>729</v>
      </c>
    </row>
    <row r="7" spans="1:3">
      <c r="A7" s="4" t="s">
        <v>769</v>
      </c>
      <c r="C7" s="6" t="n">
        <v>30000</v>
      </c>
    </row>
    <row r="8" spans="1:3">
      <c r="A8" s="4" t="s">
        <v>772</v>
      </c>
      <c r="C8" s="4" t="s">
        <v>332</v>
      </c>
    </row>
    <row r="9" spans="1:3">
      <c r="A9" s="4" t="s">
        <v>773</v>
      </c>
      <c r="C9" s="6" t="n">
        <v>14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345</v>
      </c>
    </row>
    <row r="2" spans="1:2">
      <c r="A2" s="3" t="s">
        <v>211</v>
      </c>
    </row>
    <row r="3" spans="1:2">
      <c r="A3" s="5" t="n">
        <v>2018</v>
      </c>
      <c r="B3" s="6" t="n">
        <v>3223095</v>
      </c>
    </row>
    <row r="4" spans="1:2">
      <c r="A4" s="5" t="n">
        <v>2019</v>
      </c>
      <c r="B4" s="5" t="n">
        <v>3304442</v>
      </c>
    </row>
    <row r="5" spans="1:2">
      <c r="A5" s="5" t="n">
        <v>2020</v>
      </c>
      <c r="B5" s="5" t="n">
        <v>3372110</v>
      </c>
    </row>
    <row r="6" spans="1:2">
      <c r="A6" s="5" t="n">
        <v>2021</v>
      </c>
      <c r="B6" s="5" t="n">
        <v>3429069</v>
      </c>
    </row>
    <row r="7" spans="1:2">
      <c r="A7" s="5" t="n">
        <v>2022</v>
      </c>
      <c r="B7" s="5" t="n">
        <v>3257858</v>
      </c>
    </row>
    <row r="8" spans="1:2">
      <c r="A8" s="4" t="s">
        <v>775</v>
      </c>
      <c r="B8" s="5" t="n">
        <v>7470948</v>
      </c>
    </row>
    <row r="9" spans="1:2">
      <c r="A9" s="4" t="s">
        <v>112</v>
      </c>
      <c r="B9" s="6" t="n">
        <v>24057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776</v>
      </c>
      <c r="B1" s="2" t="s">
        <v>1</v>
      </c>
    </row>
    <row r="2" spans="1:2">
      <c r="B2" s="2" t="s">
        <v>345</v>
      </c>
    </row>
    <row r="3" spans="1:2">
      <c r="A3" s="3" t="s">
        <v>214</v>
      </c>
    </row>
    <row r="4" spans="1:2">
      <c r="A4" s="4" t="s">
        <v>777</v>
      </c>
      <c r="B4" s="4" t="s">
        <v>778</v>
      </c>
    </row>
    <row r="5" spans="1:2">
      <c r="A5" s="4" t="s">
        <v>779</v>
      </c>
      <c r="B5" s="4" t="s">
        <v>780</v>
      </c>
    </row>
    <row r="6" spans="1:2">
      <c r="A6" s="4" t="s">
        <v>781</v>
      </c>
      <c r="B6" s="6" t="n">
        <v>12430000</v>
      </c>
    </row>
    <row r="7" spans="1:2">
      <c r="A7" s="4" t="s">
        <v>782</v>
      </c>
      <c r="B7" s="6" t="n">
        <v>1530000</v>
      </c>
    </row>
    <row r="8" spans="1:2">
      <c r="A8" s="4" t="s">
        <v>783</v>
      </c>
      <c r="B8" s="4" t="s">
        <v>784</v>
      </c>
    </row>
    <row r="9" spans="1:2">
      <c r="A9" s="4" t="s">
        <v>785</v>
      </c>
      <c r="B9" s="4" t="s">
        <v>7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7</v>
      </c>
      <c r="B1" s="2" t="s">
        <v>1</v>
      </c>
    </row>
    <row r="2" spans="1:3">
      <c r="B2" s="2" t="s">
        <v>2</v>
      </c>
      <c r="C2" s="2" t="s">
        <v>32</v>
      </c>
    </row>
    <row r="3" spans="1:3">
      <c r="A3" s="3" t="s">
        <v>214</v>
      </c>
    </row>
    <row r="4" spans="1:3">
      <c r="A4" s="4" t="s">
        <v>788</v>
      </c>
      <c r="B4" s="4" t="s">
        <v>789</v>
      </c>
      <c r="C4" s="4" t="s">
        <v>789</v>
      </c>
    </row>
    <row r="5" spans="1:3">
      <c r="A5" s="4" t="s">
        <v>246</v>
      </c>
      <c r="B5" s="4" t="s">
        <v>789</v>
      </c>
      <c r="C5" s="4" t="s">
        <v>789</v>
      </c>
    </row>
    <row r="6" spans="1:3">
      <c r="A6" s="4" t="s">
        <v>790</v>
      </c>
      <c r="B6" s="4" t="s">
        <v>791</v>
      </c>
      <c r="C6" s="4" t="s">
        <v>792</v>
      </c>
    </row>
    <row r="7" spans="1:3">
      <c r="A7" s="4" t="s">
        <v>793</v>
      </c>
      <c r="B7" s="4" t="s">
        <v>794</v>
      </c>
      <c r="C7" s="4" t="s">
        <v>795</v>
      </c>
    </row>
    <row r="8" spans="1:3">
      <c r="A8" s="4" t="s">
        <v>796</v>
      </c>
      <c r="B8" s="4" t="s">
        <v>792</v>
      </c>
      <c r="C8" s="4" t="s">
        <v>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34</v>
      </c>
      <c r="B4" s="6" t="n">
        <v>-3001618</v>
      </c>
      <c r="C4" s="6" t="n">
        <v>-1292474</v>
      </c>
    </row>
    <row r="5" spans="1:3">
      <c r="A5" s="3" t="s">
        <v>135</v>
      </c>
    </row>
    <row r="6" spans="1:3">
      <c r="A6" s="4" t="s">
        <v>82</v>
      </c>
      <c r="B6" s="5" t="n">
        <v>1239865</v>
      </c>
      <c r="C6" s="5" t="n">
        <v>1470238</v>
      </c>
    </row>
    <row r="7" spans="1:3">
      <c r="A7" s="4" t="s">
        <v>136</v>
      </c>
      <c r="B7" s="5" t="n">
        <v>283601</v>
      </c>
      <c r="C7" s="5" t="n">
        <v>129139</v>
      </c>
    </row>
    <row r="8" spans="1:3">
      <c r="A8" s="4" t="s">
        <v>137</v>
      </c>
      <c r="B8" s="5" t="n">
        <v>-1560000</v>
      </c>
      <c r="C8" s="4" t="s">
        <v>38</v>
      </c>
    </row>
    <row r="9" spans="1:3">
      <c r="A9" s="4" t="s">
        <v>138</v>
      </c>
      <c r="B9" s="4" t="s">
        <v>38</v>
      </c>
      <c r="C9" s="5" t="n">
        <v>150000</v>
      </c>
    </row>
    <row r="10" spans="1:3">
      <c r="A10" s="4" t="s">
        <v>139</v>
      </c>
      <c r="B10" s="5" t="n">
        <v>-325137</v>
      </c>
      <c r="C10" s="5" t="n">
        <v>-109481</v>
      </c>
    </row>
    <row r="11" spans="1:3">
      <c r="A11" s="4" t="s">
        <v>140</v>
      </c>
      <c r="B11" s="5" t="n">
        <v>488320</v>
      </c>
      <c r="C11" s="5" t="n">
        <v>536886</v>
      </c>
    </row>
    <row r="12" spans="1:3">
      <c r="A12" s="4" t="s">
        <v>141</v>
      </c>
      <c r="B12" s="5" t="n">
        <v>-32073</v>
      </c>
      <c r="C12" s="5" t="n">
        <v>-84042</v>
      </c>
    </row>
    <row r="13" spans="1:3">
      <c r="A13" s="4" t="s">
        <v>142</v>
      </c>
      <c r="B13" s="5" t="n">
        <v>-175129</v>
      </c>
      <c r="C13" s="5" t="n">
        <v>-1163458</v>
      </c>
    </row>
    <row r="14" spans="1:3">
      <c r="A14" s="4" t="s">
        <v>126</v>
      </c>
      <c r="B14" s="5" t="n">
        <v>62696</v>
      </c>
      <c r="C14" s="4" t="s">
        <v>38</v>
      </c>
    </row>
    <row r="15" spans="1:3">
      <c r="A15" s="4" t="s">
        <v>143</v>
      </c>
      <c r="B15" s="4" t="s">
        <v>38</v>
      </c>
      <c r="C15" s="5" t="n">
        <v>-100000</v>
      </c>
    </row>
    <row r="16" spans="1:3">
      <c r="A16" s="4" t="s">
        <v>144</v>
      </c>
      <c r="B16" s="5" t="n">
        <v>-151080</v>
      </c>
      <c r="C16" s="5" t="n">
        <v>-58085</v>
      </c>
    </row>
    <row r="17" spans="1:3">
      <c r="A17" s="4" t="s">
        <v>145</v>
      </c>
      <c r="B17" s="5" t="n">
        <v>-64107</v>
      </c>
      <c r="C17" s="5" t="n">
        <v>120250</v>
      </c>
    </row>
    <row r="18" spans="1:3">
      <c r="A18" s="4" t="s">
        <v>146</v>
      </c>
      <c r="B18" s="4" t="s">
        <v>38</v>
      </c>
      <c r="C18" s="5" t="n">
        <v>-980839</v>
      </c>
    </row>
    <row r="19" spans="1:3">
      <c r="A19" s="3" t="s">
        <v>147</v>
      </c>
    </row>
    <row r="20" spans="1:3">
      <c r="A20" s="4" t="s">
        <v>148</v>
      </c>
      <c r="B20" s="5" t="n">
        <v>-4476</v>
      </c>
      <c r="C20" s="4" t="s">
        <v>38</v>
      </c>
    </row>
    <row r="21" spans="1:3">
      <c r="A21" s="4" t="s">
        <v>149</v>
      </c>
      <c r="B21" s="5" t="n">
        <v>1001</v>
      </c>
      <c r="C21" s="5" t="n">
        <v>109550</v>
      </c>
    </row>
    <row r="22" spans="1:3">
      <c r="A22" s="4" t="s">
        <v>45</v>
      </c>
      <c r="B22" s="5" t="n">
        <v>86389</v>
      </c>
      <c r="C22" s="5" t="n">
        <v>765363</v>
      </c>
    </row>
    <row r="23" spans="1:3">
      <c r="A23" s="4" t="s">
        <v>150</v>
      </c>
      <c r="B23" s="5" t="n">
        <v>250000</v>
      </c>
      <c r="C23" s="4" t="s">
        <v>38</v>
      </c>
    </row>
    <row r="24" spans="1:3">
      <c r="A24" s="4" t="s">
        <v>151</v>
      </c>
      <c r="B24" s="5" t="n">
        <v>218252</v>
      </c>
      <c r="C24" s="5" t="n">
        <v>-506953</v>
      </c>
    </row>
    <row r="25" spans="1:3">
      <c r="A25" s="3" t="s">
        <v>152</v>
      </c>
    </row>
    <row r="26" spans="1:3">
      <c r="A26" s="4" t="s">
        <v>153</v>
      </c>
      <c r="B26" s="5" t="n">
        <v>-84000</v>
      </c>
      <c r="C26" s="5" t="n">
        <v>-150000</v>
      </c>
    </row>
    <row r="27" spans="1:3">
      <c r="A27" s="4" t="s">
        <v>154</v>
      </c>
      <c r="B27" s="4" t="s">
        <v>38</v>
      </c>
      <c r="C27" s="5" t="n">
        <v>573428</v>
      </c>
    </row>
    <row r="28" spans="1:3">
      <c r="A28" s="4" t="s">
        <v>155</v>
      </c>
      <c r="B28" s="5" t="n">
        <v>-298736</v>
      </c>
      <c r="C28" s="4" t="s">
        <v>38</v>
      </c>
    </row>
    <row r="29" spans="1:3">
      <c r="A29" s="4" t="s">
        <v>156</v>
      </c>
      <c r="B29" s="4" t="s">
        <v>38</v>
      </c>
      <c r="C29" s="5" t="n">
        <v>2112970</v>
      </c>
    </row>
    <row r="30" spans="1:3">
      <c r="A30" s="4" t="s">
        <v>157</v>
      </c>
      <c r="B30" s="5" t="n">
        <v>-860368</v>
      </c>
      <c r="C30" s="5" t="n">
        <v>-313660</v>
      </c>
    </row>
    <row r="31" spans="1:3">
      <c r="A31" s="4" t="s">
        <v>158</v>
      </c>
      <c r="B31" s="5" t="n">
        <v>-1243104</v>
      </c>
      <c r="C31" s="5" t="n">
        <v>2222738</v>
      </c>
    </row>
    <row r="32" spans="1:3">
      <c r="A32" s="3" t="s">
        <v>159</v>
      </c>
    </row>
    <row r="33" spans="1:3">
      <c r="A33" s="4" t="s">
        <v>160</v>
      </c>
      <c r="B33" s="5" t="n">
        <v>425000</v>
      </c>
      <c r="C33" s="5" t="n">
        <v>450000</v>
      </c>
    </row>
    <row r="34" spans="1:3">
      <c r="A34" s="4" t="s">
        <v>161</v>
      </c>
      <c r="B34" s="5" t="n">
        <v>961336</v>
      </c>
      <c r="C34" s="5" t="n">
        <v>150000</v>
      </c>
    </row>
    <row r="35" spans="1:3">
      <c r="A35" s="4" t="s">
        <v>162</v>
      </c>
      <c r="B35" s="5" t="n">
        <v>-720044</v>
      </c>
      <c r="C35" s="5" t="n">
        <v>-1701416</v>
      </c>
    </row>
    <row r="36" spans="1:3">
      <c r="A36" s="4" t="s">
        <v>163</v>
      </c>
      <c r="B36" s="5" t="n">
        <v>-18216</v>
      </c>
      <c r="C36" s="5" t="n">
        <v>-38912</v>
      </c>
    </row>
    <row r="37" spans="1:3">
      <c r="A37" s="4" t="s">
        <v>164</v>
      </c>
      <c r="B37" s="5" t="n">
        <v>-16900</v>
      </c>
      <c r="C37" s="5" t="n">
        <v>-38270</v>
      </c>
    </row>
    <row r="38" spans="1:3">
      <c r="A38" s="4" t="s">
        <v>165</v>
      </c>
      <c r="B38" s="5" t="n">
        <v>-30000</v>
      </c>
      <c r="C38" s="5" t="n">
        <v>-30000</v>
      </c>
    </row>
    <row r="39" spans="1:3">
      <c r="A39" s="4" t="s">
        <v>166</v>
      </c>
      <c r="B39" s="5" t="n">
        <v>601176</v>
      </c>
      <c r="C39" s="5" t="n">
        <v>-1208598</v>
      </c>
    </row>
    <row r="40" spans="1:3">
      <c r="A40" s="4" t="s">
        <v>167</v>
      </c>
      <c r="B40" s="5" t="n">
        <v>-423676</v>
      </c>
      <c r="C40" s="5" t="n">
        <v>507187</v>
      </c>
    </row>
    <row r="41" spans="1:3">
      <c r="A41" s="4" t="s">
        <v>168</v>
      </c>
      <c r="B41" s="5" t="n">
        <v>578242</v>
      </c>
      <c r="C41" s="5" t="n">
        <v>71055</v>
      </c>
    </row>
    <row r="42" spans="1:3">
      <c r="A42" s="4" t="s">
        <v>169</v>
      </c>
      <c r="B42" s="5" t="n">
        <v>154566</v>
      </c>
      <c r="C42" s="5" t="n">
        <v>578242</v>
      </c>
    </row>
    <row r="43" spans="1:3">
      <c r="A43" s="3" t="s">
        <v>170</v>
      </c>
    </row>
    <row r="44" spans="1:3">
      <c r="A44" s="4" t="s">
        <v>171</v>
      </c>
      <c r="B44" s="5" t="n">
        <v>2015055</v>
      </c>
      <c r="C44" s="5" t="n">
        <v>2040458</v>
      </c>
    </row>
    <row r="45" spans="1:3">
      <c r="A45" s="4" t="s">
        <v>172</v>
      </c>
      <c r="B45" s="4" t="s">
        <v>38</v>
      </c>
      <c r="C45" s="4" t="s">
        <v>38</v>
      </c>
    </row>
    <row r="46" spans="1:3">
      <c r="A46" s="3" t="s">
        <v>173</v>
      </c>
    </row>
    <row r="47" spans="1:3">
      <c r="A47" s="4" t="s">
        <v>174</v>
      </c>
      <c r="B47" s="5" t="n">
        <v>7500</v>
      </c>
      <c r="C47" s="5" t="n">
        <v>30000</v>
      </c>
    </row>
    <row r="48" spans="1:3">
      <c r="A48" s="4" t="s">
        <v>175</v>
      </c>
      <c r="B48" s="5" t="n">
        <v>2156847</v>
      </c>
      <c r="C48" s="5" t="n">
        <v>396915</v>
      </c>
    </row>
    <row r="49" spans="1:3">
      <c r="A49" s="4" t="s">
        <v>176</v>
      </c>
      <c r="B49" s="4" t="s">
        <v>38</v>
      </c>
      <c r="C49" s="4" t="s">
        <v>38</v>
      </c>
    </row>
    <row r="50" spans="1:3">
      <c r="A50" s="4" t="s">
        <v>177</v>
      </c>
      <c r="B50" s="5" t="n">
        <v>107010</v>
      </c>
      <c r="C50" s="5" t="n">
        <v>112500</v>
      </c>
    </row>
    <row r="51" spans="1:3">
      <c r="A51" s="4" t="s">
        <v>178</v>
      </c>
      <c r="B51" s="5" t="n">
        <v>121435</v>
      </c>
      <c r="C51" s="5" t="n">
        <v>102280</v>
      </c>
    </row>
    <row r="52" spans="1:3">
      <c r="A52" s="4" t="s">
        <v>179</v>
      </c>
      <c r="B52" s="5" t="n">
        <v>519000</v>
      </c>
      <c r="C52" s="4" t="s">
        <v>38</v>
      </c>
    </row>
    <row r="53" spans="1:3">
      <c r="A53" s="4" t="s">
        <v>180</v>
      </c>
      <c r="B53" s="4" t="s">
        <v>38</v>
      </c>
      <c r="C53" s="5" t="n">
        <v>1394224</v>
      </c>
    </row>
    <row r="54" spans="1:3">
      <c r="A54" s="4" t="s">
        <v>181</v>
      </c>
      <c r="B54" s="4" t="s">
        <v>38</v>
      </c>
      <c r="C54" s="5" t="n">
        <v>23800</v>
      </c>
    </row>
    <row r="55" spans="1:3">
      <c r="A55" s="4" t="s">
        <v>182</v>
      </c>
      <c r="B55" s="4" t="s">
        <v>38</v>
      </c>
      <c r="C55" s="5" t="n">
        <v>486000</v>
      </c>
    </row>
    <row r="56" spans="1:3">
      <c r="A56" s="4" t="s">
        <v>183</v>
      </c>
      <c r="B56" s="4" t="s">
        <v>38</v>
      </c>
      <c r="C56" s="5" t="n">
        <v>80193</v>
      </c>
    </row>
    <row r="57" spans="1:3">
      <c r="A57" s="4" t="s">
        <v>184</v>
      </c>
      <c r="B57" s="5" t="n">
        <v>7884437</v>
      </c>
    </row>
    <row r="58" spans="1:3">
      <c r="A58" s="4" t="s">
        <v>185</v>
      </c>
      <c r="B58" s="6" t="n">
        <v>219005</v>
      </c>
      <c r="C58"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7</v>
      </c>
      <c r="B1" s="2" t="s">
        <v>2</v>
      </c>
      <c r="C1" s="2" t="s">
        <v>32</v>
      </c>
    </row>
    <row r="2" spans="1:3">
      <c r="A2" s="3" t="s">
        <v>214</v>
      </c>
    </row>
    <row r="3" spans="1:3">
      <c r="A3" s="4" t="s">
        <v>798</v>
      </c>
      <c r="B3" s="6" t="n">
        <v>4026943</v>
      </c>
      <c r="C3" s="6" t="n">
        <v>3704378</v>
      </c>
    </row>
    <row r="4" spans="1:3">
      <c r="A4" s="4" t="s">
        <v>799</v>
      </c>
      <c r="B4" s="4" t="s">
        <v>38</v>
      </c>
      <c r="C4" s="4" t="s">
        <v>38</v>
      </c>
    </row>
    <row r="5" spans="1:3">
      <c r="A5" s="4" t="s">
        <v>137</v>
      </c>
      <c r="B5" s="5" t="n">
        <v>327600</v>
      </c>
      <c r="C5" s="4" t="s">
        <v>38</v>
      </c>
    </row>
    <row r="6" spans="1:3">
      <c r="A6" s="4" t="s">
        <v>800</v>
      </c>
      <c r="B6" s="5" t="n">
        <v>595154</v>
      </c>
      <c r="C6" s="5" t="n">
        <v>595154</v>
      </c>
    </row>
    <row r="7" spans="1:3">
      <c r="A7" s="4" t="s">
        <v>140</v>
      </c>
      <c r="B7" s="5" t="n">
        <v>285088</v>
      </c>
      <c r="C7" s="5" t="n">
        <v>182541</v>
      </c>
    </row>
    <row r="8" spans="1:3">
      <c r="A8" s="4" t="s">
        <v>80</v>
      </c>
      <c r="B8" s="5" t="n">
        <v>111099</v>
      </c>
      <c r="C8" s="5" t="n">
        <v>117044</v>
      </c>
    </row>
    <row r="9" spans="1:3">
      <c r="A9" s="4" t="s">
        <v>801</v>
      </c>
      <c r="B9" s="5" t="n">
        <v>195348</v>
      </c>
      <c r="C9" s="5" t="n">
        <v>135792</v>
      </c>
    </row>
    <row r="10" spans="1:3">
      <c r="A10" s="4" t="s">
        <v>781</v>
      </c>
      <c r="B10" s="5" t="n">
        <v>5541232</v>
      </c>
      <c r="C10" s="5" t="n">
        <v>4734909</v>
      </c>
    </row>
    <row r="11" spans="1:3">
      <c r="A11" s="4" t="s">
        <v>802</v>
      </c>
      <c r="B11" s="5" t="n">
        <v>-1020000</v>
      </c>
      <c r="C11" s="5" t="n">
        <v>-1020000</v>
      </c>
    </row>
    <row r="12" spans="1:3">
      <c r="A12" s="4" t="s">
        <v>193</v>
      </c>
      <c r="B12" s="5" t="n">
        <v>-375640</v>
      </c>
      <c r="C12" s="5" t="n">
        <v>-237967</v>
      </c>
    </row>
    <row r="13" spans="1:3">
      <c r="A13" s="4" t="s">
        <v>801</v>
      </c>
      <c r="B13" s="5" t="n">
        <v>-13462</v>
      </c>
      <c r="C13" s="5" t="n">
        <v>-37223</v>
      </c>
    </row>
    <row r="14" spans="1:3">
      <c r="A14" s="4" t="s">
        <v>803</v>
      </c>
      <c r="B14" s="5" t="n">
        <v>-1409102</v>
      </c>
      <c r="C14" s="5" t="n">
        <v>-1295190</v>
      </c>
    </row>
    <row r="15" spans="1:3">
      <c r="A15" s="4" t="s">
        <v>804</v>
      </c>
      <c r="B15" s="5" t="n">
        <v>-4132130</v>
      </c>
      <c r="C15" s="5" t="n">
        <v>-3439719</v>
      </c>
    </row>
    <row r="16" spans="1:3">
      <c r="A16" s="4" t="s">
        <v>805</v>
      </c>
      <c r="B16" s="4" t="s">
        <v>38</v>
      </c>
      <c r="C16" s="4" t="s">
        <v>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4" t="s">
        <v>246</v>
      </c>
      <c r="B2" s="6" t="n">
        <v>95371</v>
      </c>
      <c r="C2" s="6" t="n">
        <v>246451</v>
      </c>
    </row>
    <row r="3" spans="1:3">
      <c r="A3" s="4" t="s">
        <v>807</v>
      </c>
      <c r="B3" s="5" t="n">
        <v>243469</v>
      </c>
    </row>
    <row r="4" spans="1:3">
      <c r="A4" s="4" t="s">
        <v>808</v>
      </c>
      <c r="B4" s="5" t="n">
        <v>338840</v>
      </c>
    </row>
    <row r="5" spans="1:3">
      <c r="A5" s="4" t="s">
        <v>809</v>
      </c>
    </row>
    <row r="6" spans="1:3">
      <c r="A6" s="4" t="s">
        <v>246</v>
      </c>
      <c r="B6" s="4" t="s">
        <v>38</v>
      </c>
      <c r="C6" s="4" t="s">
        <v>38</v>
      </c>
    </row>
    <row r="7" spans="1:3">
      <c r="A7" s="4" t="s">
        <v>807</v>
      </c>
      <c r="B7" s="5" t="n">
        <v>243469</v>
      </c>
    </row>
    <row r="8" spans="1:3">
      <c r="A8" s="4" t="s">
        <v>808</v>
      </c>
      <c r="B8" s="5" t="n">
        <v>243469</v>
      </c>
    </row>
    <row r="9" spans="1:3">
      <c r="A9" s="4" t="s">
        <v>810</v>
      </c>
    </row>
    <row r="10" spans="1:3">
      <c r="A10" s="4" t="s">
        <v>246</v>
      </c>
      <c r="B10" s="4" t="s">
        <v>38</v>
      </c>
      <c r="C10" s="4" t="s">
        <v>38</v>
      </c>
    </row>
    <row r="11" spans="1:3">
      <c r="A11" s="4" t="s">
        <v>807</v>
      </c>
      <c r="B11" s="4" t="s">
        <v>38</v>
      </c>
    </row>
    <row r="12" spans="1:3">
      <c r="A12" s="4" t="s">
        <v>808</v>
      </c>
      <c r="B12" s="4" t="s">
        <v>38</v>
      </c>
    </row>
    <row r="13" spans="1:3">
      <c r="A13" s="4" t="s">
        <v>811</v>
      </c>
    </row>
    <row r="14" spans="1:3">
      <c r="A14" s="4" t="s">
        <v>246</v>
      </c>
      <c r="B14" s="5" t="n">
        <v>95371</v>
      </c>
      <c r="C14" s="6" t="n">
        <v>246451</v>
      </c>
    </row>
    <row r="15" spans="1:3">
      <c r="A15" s="4" t="s">
        <v>807</v>
      </c>
      <c r="B15" s="4" t="s">
        <v>38</v>
      </c>
    </row>
    <row r="16" spans="1:3">
      <c r="A16" s="4" t="s">
        <v>808</v>
      </c>
      <c r="B16" s="6" t="n">
        <v>953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4" t="s">
        <v>813</v>
      </c>
      <c r="B3" s="6" t="n">
        <v>246451</v>
      </c>
      <c r="C3" s="6" t="n">
        <v>304536</v>
      </c>
    </row>
    <row r="4" spans="1:3">
      <c r="A4" s="4" t="s">
        <v>814</v>
      </c>
      <c r="B4" s="5" t="n">
        <v>-151080</v>
      </c>
      <c r="C4" s="5" t="n">
        <v>-58085</v>
      </c>
    </row>
    <row r="5" spans="1:3">
      <c r="A5" s="4" t="s">
        <v>815</v>
      </c>
      <c r="B5" s="6" t="n">
        <v>95371</v>
      </c>
      <c r="C5" s="6" t="n">
        <v>246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6</v>
      </c>
      <c r="B1" s="2" t="s">
        <v>1</v>
      </c>
    </row>
    <row r="2" spans="1:3">
      <c r="B2" s="2" t="s">
        <v>2</v>
      </c>
      <c r="C2" s="2" t="s">
        <v>32</v>
      </c>
    </row>
    <row r="3" spans="1:3">
      <c r="A3" s="4" t="s">
        <v>817</v>
      </c>
      <c r="B3" s="7" t="n">
        <v>0.4</v>
      </c>
      <c r="C3" s="7" t="n">
        <v>0.57</v>
      </c>
    </row>
    <row r="4" spans="1:3">
      <c r="A4" s="4" t="s">
        <v>487</v>
      </c>
    </row>
    <row r="5" spans="1:3">
      <c r="A5" s="4" t="s">
        <v>488</v>
      </c>
      <c r="B5" s="4" t="s">
        <v>489</v>
      </c>
      <c r="C5" s="4" t="s">
        <v>490</v>
      </c>
    </row>
    <row r="6" spans="1:3">
      <c r="A6" s="4" t="s">
        <v>494</v>
      </c>
    </row>
    <row r="7" spans="1:3">
      <c r="A7" s="4" t="s">
        <v>488</v>
      </c>
      <c r="B7" s="4" t="s">
        <v>495</v>
      </c>
      <c r="C7" s="4" t="s">
        <v>496</v>
      </c>
    </row>
    <row r="8" spans="1:3">
      <c r="A8" s="4" t="s">
        <v>500</v>
      </c>
    </row>
    <row r="9" spans="1:3">
      <c r="A9" s="4" t="s">
        <v>488</v>
      </c>
      <c r="B9" s="4" t="s">
        <v>501</v>
      </c>
      <c r="C9" s="4" t="s">
        <v>502</v>
      </c>
    </row>
    <row r="10" spans="1:3">
      <c r="A10" s="4" t="s">
        <v>506</v>
      </c>
    </row>
    <row r="11" spans="1:3">
      <c r="A11" s="4" t="s">
        <v>488</v>
      </c>
      <c r="B11" s="4" t="s">
        <v>507</v>
      </c>
      <c r="C11" s="4" t="s">
        <v>508</v>
      </c>
    </row>
    <row r="12" spans="1:3">
      <c r="A12" s="4" t="s">
        <v>514</v>
      </c>
    </row>
    <row r="13" spans="1:3">
      <c r="A13" s="4" t="s">
        <v>513</v>
      </c>
      <c r="B13" s="7" t="n">
        <v>0.75</v>
      </c>
      <c r="C13" s="7" t="n">
        <v>0.5</v>
      </c>
    </row>
    <row r="14" spans="1:3">
      <c r="A14" s="4" t="s">
        <v>515</v>
      </c>
    </row>
    <row r="15" spans="1:3">
      <c r="A15" s="4" t="s">
        <v>513</v>
      </c>
      <c r="B15" s="7" t="n">
        <v>1.37</v>
      </c>
      <c r="C15" s="7" t="n">
        <v>1.37</v>
      </c>
    </row>
    <row r="16" spans="1:3">
      <c r="A16" s="4" t="s">
        <v>519</v>
      </c>
    </row>
    <row r="17" spans="1:3">
      <c r="A17" s="4" t="s">
        <v>517</v>
      </c>
      <c r="B17" s="4" t="s">
        <v>520</v>
      </c>
      <c r="C17" s="4" t="s">
        <v>521</v>
      </c>
    </row>
    <row r="18" spans="1:3">
      <c r="A18" s="4" t="s">
        <v>524</v>
      </c>
    </row>
    <row r="19" spans="1:3">
      <c r="A19" s="4" t="s">
        <v>517</v>
      </c>
      <c r="B19" s="4" t="s">
        <v>525</v>
      </c>
      <c r="C19" s="4" t="s">
        <v>5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219</v>
      </c>
    </row>
    <row r="4" spans="1:3">
      <c r="A4" s="4" t="s">
        <v>174</v>
      </c>
      <c r="B4" s="6" t="n">
        <v>7500</v>
      </c>
      <c r="C4" s="6" t="n">
        <v>30000</v>
      </c>
    </row>
    <row r="5" spans="1:3">
      <c r="A5" s="4" t="s">
        <v>175</v>
      </c>
      <c r="B5" s="5" t="n">
        <v>2156847</v>
      </c>
      <c r="C5" s="5" t="n">
        <v>396915</v>
      </c>
    </row>
    <row r="6" spans="1:3">
      <c r="A6" s="4" t="s">
        <v>177</v>
      </c>
      <c r="B6" s="5" t="n">
        <v>107010</v>
      </c>
      <c r="C6" s="5" t="n">
        <v>112500</v>
      </c>
    </row>
    <row r="7" spans="1:3">
      <c r="A7" s="4" t="s">
        <v>178</v>
      </c>
      <c r="B7" s="5" t="n">
        <v>121435</v>
      </c>
      <c r="C7" s="5" t="n">
        <v>102280</v>
      </c>
    </row>
    <row r="8" spans="1:3">
      <c r="A8" s="4" t="s">
        <v>179</v>
      </c>
      <c r="B8" s="5" t="n">
        <v>519000</v>
      </c>
      <c r="C8" s="4" t="s">
        <v>38</v>
      </c>
    </row>
    <row r="9" spans="1:3">
      <c r="A9" s="4" t="s">
        <v>180</v>
      </c>
      <c r="B9" s="4" t="s">
        <v>38</v>
      </c>
      <c r="C9" s="5" t="n">
        <v>1394224</v>
      </c>
    </row>
    <row r="10" spans="1:3">
      <c r="A10" s="4" t="s">
        <v>181</v>
      </c>
      <c r="B10" s="4" t="s">
        <v>38</v>
      </c>
      <c r="C10" s="5" t="n">
        <v>23800</v>
      </c>
    </row>
    <row r="11" spans="1:3">
      <c r="A11" s="4" t="s">
        <v>182</v>
      </c>
      <c r="B11" s="4" t="s">
        <v>38</v>
      </c>
      <c r="C11" s="5" t="n">
        <v>486000</v>
      </c>
    </row>
    <row r="12" spans="1:3">
      <c r="A12" s="4" t="s">
        <v>183</v>
      </c>
      <c r="B12" s="4" t="s">
        <v>38</v>
      </c>
      <c r="C12" s="5" t="n">
        <v>80193</v>
      </c>
    </row>
    <row r="13" spans="1:3">
      <c r="A13" s="4" t="s">
        <v>184</v>
      </c>
      <c r="B13" s="5" t="n">
        <v>7884437</v>
      </c>
      <c r="C13" s="4" t="s">
        <v>38</v>
      </c>
    </row>
    <row r="14" spans="1:3">
      <c r="A14" s="4" t="s">
        <v>185</v>
      </c>
      <c r="B14" s="5" t="n">
        <v>219005</v>
      </c>
      <c r="C14" s="4" t="s">
        <v>38</v>
      </c>
    </row>
    <row r="15" spans="1:3">
      <c r="A15" s="4" t="s">
        <v>819</v>
      </c>
      <c r="B15" s="4" t="s">
        <v>38</v>
      </c>
      <c r="C15" s="6" t="n">
        <v>1683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820</v>
      </c>
      <c r="B1" s="2" t="s">
        <v>1</v>
      </c>
    </row>
    <row r="2" spans="1:2">
      <c r="B2" s="2" t="s">
        <v>345</v>
      </c>
    </row>
    <row r="3" spans="1:2">
      <c r="A3" s="4" t="s">
        <v>821</v>
      </c>
      <c r="B3" s="6" t="n">
        <v>20000</v>
      </c>
    </row>
    <row r="4" spans="1:2">
      <c r="A4" s="4" t="s">
        <v>822</v>
      </c>
    </row>
    <row r="5" spans="1:2">
      <c r="A5" s="4" t="s">
        <v>823</v>
      </c>
      <c r="B5" s="6" t="n">
        <v>4419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24</v>
      </c>
      <c r="B1" s="2" t="s">
        <v>825</v>
      </c>
      <c r="C1" s="2" t="s">
        <v>826</v>
      </c>
      <c r="D1" s="2" t="s">
        <v>2</v>
      </c>
    </row>
    <row r="2" spans="1:4">
      <c r="A2" s="4" t="s">
        <v>401</v>
      </c>
      <c r="D2" s="5" t="n">
        <v>2269596</v>
      </c>
    </row>
    <row r="3" spans="1:4">
      <c r="A3" s="4" t="s">
        <v>827</v>
      </c>
    </row>
    <row r="4" spans="1:4">
      <c r="A4" s="4" t="s">
        <v>828</v>
      </c>
      <c r="C4" s="6" t="n">
        <v>225000</v>
      </c>
    </row>
    <row r="5" spans="1:4">
      <c r="A5" s="4" t="s">
        <v>409</v>
      </c>
      <c r="C5" s="4" t="s">
        <v>441</v>
      </c>
    </row>
    <row r="6" spans="1:4">
      <c r="A6" s="4" t="s">
        <v>401</v>
      </c>
      <c r="C6" s="5" t="n">
        <v>225000</v>
      </c>
    </row>
    <row r="7" spans="1:4">
      <c r="A7" s="4" t="s">
        <v>829</v>
      </c>
      <c r="C7" s="4" t="s">
        <v>445</v>
      </c>
    </row>
    <row r="8" spans="1:4">
      <c r="A8" s="4" t="s">
        <v>830</v>
      </c>
    </row>
    <row r="9" spans="1:4">
      <c r="A9" s="4" t="s">
        <v>831</v>
      </c>
      <c r="B9" s="5" t="n">
        <v>93750</v>
      </c>
    </row>
    <row r="10" spans="1:4">
      <c r="A10" s="4" t="s">
        <v>832</v>
      </c>
    </row>
    <row r="11" spans="1:4">
      <c r="A11" s="4" t="s">
        <v>831</v>
      </c>
      <c r="B11" s="5" t="n">
        <v>56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191</v>
      </c>
    </row>
    <row r="4" spans="1:2">
      <c r="A4" s="4" t="s">
        <v>39</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6:20:02Z</dcterms:created>
  <dcterms:modified xmlns:dcterms="http://purl.org/dc/terms/" xmlns:xsi="http://www.w3.org/2001/XMLSchema-instance" xsi:type="dcterms:W3CDTF">2018-04-24T06:20:02Z</dcterms:modified>
</cp:coreProperties>
</file>